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Standards" sheetId="8" state="visible" r:id="rId8"/>
    <sheet xmlns:r="http://schemas.openxmlformats.org/officeDocument/2006/relationships" name="Revenue" sheetId="9" state="visible" r:id="rId9"/>
    <sheet xmlns:r="http://schemas.openxmlformats.org/officeDocument/2006/relationships" name="Significant Customers &amp; Concent"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Intangible Assets" sheetId="13" state="visible" r:id="rId13"/>
    <sheet xmlns:r="http://schemas.openxmlformats.org/officeDocument/2006/relationships" name="Stock-Based Compensation" sheetId="14" state="visible" r:id="rId14"/>
    <sheet xmlns:r="http://schemas.openxmlformats.org/officeDocument/2006/relationships" name="Debt and Financial Instrument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Restructuring (Notes)" sheetId="18" state="visible" r:id="rId18"/>
    <sheet xmlns:r="http://schemas.openxmlformats.org/officeDocument/2006/relationships" name="Business Segments" sheetId="19" state="visible" r:id="rId19"/>
    <sheet xmlns:r="http://schemas.openxmlformats.org/officeDocument/2006/relationships" name="Recent Accounting Standards (Po" sheetId="20" state="visible" r:id="rId20"/>
    <sheet xmlns:r="http://schemas.openxmlformats.org/officeDocument/2006/relationships" name="Recent Accounting Standards (Ta" sheetId="21" state="visible" r:id="rId21"/>
    <sheet xmlns:r="http://schemas.openxmlformats.org/officeDocument/2006/relationships" name="Revenue (Tables)" sheetId="22" state="visible" r:id="rId22"/>
    <sheet xmlns:r="http://schemas.openxmlformats.org/officeDocument/2006/relationships" name="Earnings Per Share (Tables)" sheetId="23" state="visible" r:id="rId23"/>
    <sheet xmlns:r="http://schemas.openxmlformats.org/officeDocument/2006/relationships" name="Acquisitions (Tables)" sheetId="24" state="visible" r:id="rId24"/>
    <sheet xmlns:r="http://schemas.openxmlformats.org/officeDocument/2006/relationships" name="Intangible Assets (Tables)" sheetId="25" state="visible" r:id="rId25"/>
    <sheet xmlns:r="http://schemas.openxmlformats.org/officeDocument/2006/relationships" name="Stock-Based Compensation (Table" sheetId="26" state="visible" r:id="rId26"/>
    <sheet xmlns:r="http://schemas.openxmlformats.org/officeDocument/2006/relationships" name="Stockholders' Equity (Tables)" sheetId="27" state="visible" r:id="rId27"/>
    <sheet xmlns:r="http://schemas.openxmlformats.org/officeDocument/2006/relationships" name="Business Segments (Tables)" sheetId="28" state="visible" r:id="rId28"/>
    <sheet xmlns:r="http://schemas.openxmlformats.org/officeDocument/2006/relationships" name="Recent Accounting Standards Acc" sheetId="29" state="visible" r:id="rId29"/>
    <sheet xmlns:r="http://schemas.openxmlformats.org/officeDocument/2006/relationships" name="Recent Accounting Standards - C" sheetId="30" state="visible" r:id="rId30"/>
    <sheet xmlns:r="http://schemas.openxmlformats.org/officeDocument/2006/relationships" name="Revenue  - Narrative (Details)" sheetId="31" state="visible" r:id="rId31"/>
    <sheet xmlns:r="http://schemas.openxmlformats.org/officeDocument/2006/relationships" name="Revenue - Revenue by Category (" sheetId="32" state="visible" r:id="rId32"/>
    <sheet xmlns:r="http://schemas.openxmlformats.org/officeDocument/2006/relationships" name="Significant Customers &amp; Conce_2" sheetId="33" state="visible" r:id="rId33"/>
    <sheet xmlns:r="http://schemas.openxmlformats.org/officeDocument/2006/relationships" name="Earnings Per Share  (Details)" sheetId="34" state="visible" r:id="rId34"/>
    <sheet xmlns:r="http://schemas.openxmlformats.org/officeDocument/2006/relationships" name="Acquisitions - Narrative (Detai" sheetId="35" state="visible" r:id="rId35"/>
    <sheet xmlns:r="http://schemas.openxmlformats.org/officeDocument/2006/relationships" name="Acquisitions - Schedule of Busi" sheetId="36" state="visible" r:id="rId36"/>
    <sheet xmlns:r="http://schemas.openxmlformats.org/officeDocument/2006/relationships" name="Acquisitions - Schedule of Cont" sheetId="37" state="visible" r:id="rId37"/>
    <sheet xmlns:r="http://schemas.openxmlformats.org/officeDocument/2006/relationships" name="Intangible Assets (Details)" sheetId="38" state="visible" r:id="rId38"/>
    <sheet xmlns:r="http://schemas.openxmlformats.org/officeDocument/2006/relationships" name="Intangible Assets (Details 1)" sheetId="39" state="visible" r:id="rId39"/>
    <sheet xmlns:r="http://schemas.openxmlformats.org/officeDocument/2006/relationships" name="Stock-Based Compensation (Detai" sheetId="40" state="visible" r:id="rId40"/>
    <sheet xmlns:r="http://schemas.openxmlformats.org/officeDocument/2006/relationships" name="Debt and Financial Instruments " sheetId="41" state="visible" r:id="rId41"/>
    <sheet xmlns:r="http://schemas.openxmlformats.org/officeDocument/2006/relationships" name="Income Taxes (Details Textual)" sheetId="42" state="visible" r:id="rId42"/>
    <sheet xmlns:r="http://schemas.openxmlformats.org/officeDocument/2006/relationships" name="Stockholders' Equity (Details)" sheetId="43" state="visible" r:id="rId43"/>
    <sheet xmlns:r="http://schemas.openxmlformats.org/officeDocument/2006/relationships" name="Restructuring (Details)" sheetId="44" state="visible" r:id="rId44"/>
    <sheet xmlns:r="http://schemas.openxmlformats.org/officeDocument/2006/relationships" name="Business Segments (Details)" sheetId="45" state="visible" r:id="rId45"/>
  </sheets>
  <definedNames/>
  <calcPr calcId="124519" fullCalcOnLoad="1"/>
</workbook>
</file>

<file path=xl/sharedStrings.xml><?xml version="1.0" encoding="utf-8"?>
<sst xmlns="http://schemas.openxmlformats.org/spreadsheetml/2006/main" uniqueCount="455">
  <si>
    <t>Document And Entity Information - shares</t>
  </si>
  <si>
    <t>9 Months Ended</t>
  </si>
  <si>
    <t>Sep. 30, 2018</t>
  </si>
  <si>
    <t>Oct. 30, 2018</t>
  </si>
  <si>
    <t>Document And Entity Information [Abstract]</t>
  </si>
  <si>
    <t>Entity Registrant Name</t>
  </si>
  <si>
    <t>GP STRATEGIES CORP</t>
  </si>
  <si>
    <t>Entity Central Index Key</t>
  </si>
  <si>
    <t>Current Fiscal Year End Date</t>
  </si>
  <si>
    <t>--12-31</t>
  </si>
  <si>
    <t>Entity Filer Category</t>
  </si>
  <si>
    <t>Accelerated Filer</t>
  </si>
  <si>
    <t>Trading Symbol</t>
  </si>
  <si>
    <t>GPX</t>
  </si>
  <si>
    <t>Entity Common Stock, Shares Outstanding</t>
  </si>
  <si>
    <t>Document Type</t>
  </si>
  <si>
    <t>10-Q</t>
  </si>
  <si>
    <t>Amendment Flag</t>
  </si>
  <si>
    <t>false</t>
  </si>
  <si>
    <t>Entity Small Business</t>
  </si>
  <si>
    <t>Entity Emerging Growth Company</t>
  </si>
  <si>
    <t>Document Period End Date</t>
  </si>
  <si>
    <t>Sep. 30,
		2018</t>
  </si>
  <si>
    <t>Document Fiscal Period Focus</t>
  </si>
  <si>
    <t>Q3</t>
  </si>
  <si>
    <t>Document Fiscal Year Focus</t>
  </si>
  <si>
    <t>Condensed Consolidated Balance Sheets - USD ($) $ in Thousands</t>
  </si>
  <si>
    <t>Dec. 31, 2017</t>
  </si>
  <si>
    <t>Assets</t>
  </si>
  <si>
    <t>Cash</t>
  </si>
  <si>
    <t>Accounts and other receivables, less allowance for doubtful accounts of $2,190 in 2018 and $2,492 in 2017</t>
  </si>
  <si>
    <t>Unbilled revenue</t>
  </si>
  <si>
    <t>Prepaid expenses and other current assets</t>
  </si>
  <si>
    <t>Total current assets</t>
  </si>
  <si>
    <t>Property, plant and equipment</t>
  </si>
  <si>
    <t>Accumulated depreciation</t>
  </si>
  <si>
    <t>Property, plant and equipment, net</t>
  </si>
  <si>
    <t>Goodwill</t>
  </si>
  <si>
    <t>Intangible assets, net</t>
  </si>
  <si>
    <t>Other assets</t>
  </si>
  <si>
    <t>Total assets</t>
  </si>
  <si>
    <t>Liabilities and Stockholders’ Equity</t>
  </si>
  <si>
    <t>Short-term borrowings</t>
  </si>
  <si>
    <t>Current portion of long-term debt</t>
  </si>
  <si>
    <t>Accounts payable and accrued expenses</t>
  </si>
  <si>
    <t>Deferred revenue</t>
  </si>
  <si>
    <t>Total current liabilities</t>
  </si>
  <si>
    <t>Long-term debt</t>
  </si>
  <si>
    <t>Other noncurrent liabilities</t>
  </si>
  <si>
    <t>Total liabilities</t>
  </si>
  <si>
    <t>Stockholders’ equity:</t>
  </si>
  <si>
    <t>Common stock, par value $0.01 per share</t>
  </si>
  <si>
    <t>Additional paid-in capital</t>
  </si>
  <si>
    <t>Retained earnings</t>
  </si>
  <si>
    <t>Treasury stock at cost</t>
  </si>
  <si>
    <t>Accumulated other comprehensive loss</t>
  </si>
  <si>
    <t>Total stockholders’ equity</t>
  </si>
  <si>
    <t>Total Liabilities and Stockholders' Equity</t>
  </si>
  <si>
    <t>Condensed Consolidated Balance Sheets (Parenthetical) - USD ($) $ in Thousands</t>
  </si>
  <si>
    <t>Statement of Financial Position [Abstract]</t>
  </si>
  <si>
    <t>Accounts and other receivables, allowance for doubtful accounts (in dollars)</t>
  </si>
  <si>
    <t>Common stock, par value (in dollars per share)</t>
  </si>
  <si>
    <t>Condensed Consolidated Statements of Operations - USD ($) shares in Thousands, $ in Thousands</t>
  </si>
  <si>
    <t>3 Months Ended</t>
  </si>
  <si>
    <t>Sep. 30, 2017</t>
  </si>
  <si>
    <t>Income Statement [Abstract]</t>
  </si>
  <si>
    <t>Revenues</t>
  </si>
  <si>
    <t>Cost of revenue</t>
  </si>
  <si>
    <t>Gross profit</t>
  </si>
  <si>
    <t>General and administrative expenses</t>
  </si>
  <si>
    <t>Sales and marketing expenses</t>
  </si>
  <si>
    <t>Restructuring charges</t>
  </si>
  <si>
    <t>Gain on change in fair value of contingent consideration, net</t>
  </si>
  <si>
    <t>Operating income</t>
  </si>
  <si>
    <t>Interest expense</t>
  </si>
  <si>
    <t>Other (expense) income</t>
  </si>
  <si>
    <t>Income before income tax expense</t>
  </si>
  <si>
    <t>Income tax expense</t>
  </si>
  <si>
    <t>Net income</t>
  </si>
  <si>
    <t>Basic weighted average shares outstanding (in shares)</t>
  </si>
  <si>
    <t>Diluted weighted average shares outstanding (in shares)</t>
  </si>
  <si>
    <t>Per common share data:</t>
  </si>
  <si>
    <t>Basic earnings per share (in dollars per share)</t>
  </si>
  <si>
    <t>Diluted earnings per share (in dollars per share)</t>
  </si>
  <si>
    <t>Condensed Consolidated Statements of Comprehensive Income - USD ($) $ in Thousands</t>
  </si>
  <si>
    <t>Statement of Comprehensive Income [Abstract]</t>
  </si>
  <si>
    <t>Foreign currency translation adjustments</t>
  </si>
  <si>
    <t>Change in fair value of interest rate cap, net of tax</t>
  </si>
  <si>
    <t>Change in fair value of interest rate swap, net of tax</t>
  </si>
  <si>
    <t>Comprehensive income</t>
  </si>
  <si>
    <t>Condensed Consolidated Statements of Cash Flows - USD ($) $ in Thousands</t>
  </si>
  <si>
    <t>Payments Related to Tax Withholding for Share-based Compensation</t>
  </si>
  <si>
    <t>Cash flows from operating activities:</t>
  </si>
  <si>
    <t>Adjustments to reconcile net income to net cash provided by operating activities:</t>
  </si>
  <si>
    <t>Depreciation and amortization</t>
  </si>
  <si>
    <t>Deferred income taxes</t>
  </si>
  <si>
    <t>Non-cash compensation expense</t>
  </si>
  <si>
    <t>Changes in other operating items:</t>
  </si>
  <si>
    <t>Accounts and other receivables</t>
  </si>
  <si>
    <t>Other</t>
  </si>
  <si>
    <t>Net cash provided by operating activities</t>
  </si>
  <si>
    <t>Cash flows from investing activities:</t>
  </si>
  <si>
    <t>Additions to property, plant and equipment</t>
  </si>
  <si>
    <t>Acquisitions, net of cash acquired</t>
  </si>
  <si>
    <t>Other investing activities</t>
  </si>
  <si>
    <t>Net cash used in investing activities</t>
  </si>
  <si>
    <t>Cash flows from financing activities:</t>
  </si>
  <si>
    <t>Proceeds from short-term borrowings</t>
  </si>
  <si>
    <t>Proceeds from long-term debt</t>
  </si>
  <si>
    <t>Repayment of long-term debt</t>
  </si>
  <si>
    <t>Contingent Consideration Payments</t>
  </si>
  <si>
    <t>Change in negative cash book balance</t>
  </si>
  <si>
    <t>Repurchases of common stock in the open market</t>
  </si>
  <si>
    <t>Premium paid for interest rate cap</t>
  </si>
  <si>
    <t>Other financing activities</t>
  </si>
  <si>
    <t>Net cash provided by (used in) financing activities</t>
  </si>
  <si>
    <t>Effect of exchange rate changes on cash and cash equivalents</t>
  </si>
  <si>
    <t>Net increase (decrease) in cash</t>
  </si>
  <si>
    <t>Cash at beginning of period</t>
  </si>
  <si>
    <t>Cash at end of period</t>
  </si>
  <si>
    <t>Supplemental Cash Flow Information [Abstract]</t>
  </si>
  <si>
    <t>Cash paid during the period for interest</t>
  </si>
  <si>
    <t>Cash paid during the period for income taxes</t>
  </si>
  <si>
    <t>Business Acquisition and Contingent Consideration At Fair Value Noncurrent</t>
  </si>
  <si>
    <t>Basis of Presentation</t>
  </si>
  <si>
    <t>Organization, Consolidation and Presentation of Financial Statements [Abstract]</t>
  </si>
  <si>
    <t>Basis of Presentation GP Strategies Corporation is a global performance improvement solutions provider of training, digital learning solutions, management consulting and engineering services. References in this report to “GP Strategies,” the “Company,” “we” and “our” are to GP Strategies Corporation and its subsidiaries, collectively. The accompanying condensed consolidated balance sheet as of September 30, 2018 and the condensed consolidated statements of operations, comprehensive income and cash flows for the nine months ended September 30, 2018 and 2017 have not been audited, but have been prepared in conformity with U.S. generally accepted accounting principles for interim financial information and with the instructions to Form 10-Q and Article 10 of Regulation S-X. These condensed consolidated financial statements should be read in conjunction with the audited consolidated financial statements for the year ended December 31, 2017 , as presented in the Company’s Annual Report on Form 10-K for the fiscal year ended December 31, 2017 . In the opinion of management, this interim information includes all material adjustments, which are of a normal and recurring nature, necessary for a fair presentation. The results for the 2018 interim period are not necessarily indicative of results to be expected for the entire year. The condensed consolidated financial statements include the operations of the Company and its subsidiaries. All significant intercompany balances and transactions have been eliminated. Certain prior year amounts have been reclassified to conform with the current year presentation. Beginning in the second quarter of 2018, sales and marketing expenses have been presented separately from general administrative expenses on the condensed consolidated statements of operations, whereas in prior period these amounts were included in one caption titled "selling, general and administrative expenses."</t>
  </si>
  <si>
    <t>Recent Accounting Standards</t>
  </si>
  <si>
    <t>New Accounting Pronouncements and Changes in Accounting Principles [Abstract]</t>
  </si>
  <si>
    <t xml:space="preserve">Recent Accounting Standards Accounting Standards Not Yet Adopted In February 2016, the FASB issued ASU No. 2016-02, Leases which establishes new accounting and disclosure requirements for leases. This standard will require leases to be recognized on the balance sheet as a right-of-use asset and a lease liability. ASU 2016-02 is effective for public companies for annual reporting periods beginning after December 15, 2018, and interim periods within those fiscal years. Lessees must apply a modified retrospective transition approach for leases existing at, or entered info after, the beginning of the earliest comparative period presented in the financial statements. The FASB issued additional guidance in July 2018 which provides for an additional (and optional) transition method by allowing entities to apply the transition provisions of the new standard, including its disclosure requirements, at its adoption date instead of at the beginning of the earliest comparative period presented and recognize a cumulative-effect adjustment to the opening balance of retained earnings in the period of adoption. We plan to adopt the standard effective January 1, 2019 using the additional transition method. We plan to make an accounting policy election to account for certain short-term leases (with a term of one year or less) using a method similar to the current operating lease model and elect the package of practical expedients. The adoption of this standard is expected to increase the assets and liabilities recorded on our condensed consolidated balance sheet and increase the level of disclosures related to leases. We also expect that adoption of the new standard will require changes to our internal controls to support recognition and disclosure requirements under the new standard. We are currently evaluating our population of leased assets in order to assess the impact of the ASU on our lease portfolio, and designing and implementing new processes and controls. Until this effort is completed, we cannot determine the effect of the ASU on our consolidated financial statements. In January 2017, the FASB issued ASU No. 2017-04, Simplifying the Test for Goodwill Impairment . The standard will remove step 2 from the goodwill impairment test. Under the ASU, an entity should perform its annual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SU 2017-04 is effective for public companies for annual reporting periods beginning after December 15, 2019. Early adoption is permitted for goodwill impairment tests performed on testing dates after January 1, 2017. We are currently evaluating ASU 2017-04 and the impact of its adoption on our consolidated financial statements. In August 2017, the FASB issued ASU No. 2017-12, Targeted Improvements to Accounting for Hedging Activities . The standard will ease the administrative burden of hedge documentation requirements and assessing hedge effectiveness. ASU 2017-12 is effective for public companies for annual reporting periods beginning after December 15, 2018 but early adoption is permitted. We are currently evaluating ASU 2017-12 and the impact of its adoption on our consolidated financial statements. </t>
  </si>
  <si>
    <t>Revenue</t>
  </si>
  <si>
    <t>Revenue from Contract with Customer [Abstract]</t>
  </si>
  <si>
    <t>Revenue Significant Accounting Policy We account for revenue in accordance with ASC Topic 606, Revenue from Contracts with Customers (ASC Topic 606), which we adopted on January 1, 2018, using the modified retrospective method. Revenue is measured based on the consideration specified in a contract with a customer. Most of our contracts with customers contain transaction prices with fixed consideration, however, some contracts may contain variable consideration in the form of discounts, rebates, refunds, credits, price concessions, incentives, performance bonuses, penalties and other similar items. When a contract includes variable consideration, we evaluate the estimate of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We recognize revenue when we satisfy a performance obligation by transferring control over a product or service to a customer. This can result in recognition of revenue over time as we perform services or at a point in time when the deliverable is transferred to the customer, depending on an evaluation of the criteria for over time recognition in ASC Topic 606. Further details regarding our revenue recognition for various revenue streams are discussed below. Nature of goods and services Over 90% of our revenue is derived from services provided to our customers for training, consulting, technical, engineering and other services. Less than 10% of our revenue is derived from various other offerings including custom magazine publications and assembly of glovebox portfolios for automotive manufacturers, licenses of software and other intellectual property, and software as a service (SaaS) arrangements. Our primary contract vehicles are time-and-materials, fixed price (including fixed-fee per transaction) and cost-reimbursable contracts. Each contract has different terms based on the scope, deliverables and complexity of the engagement, requiring us to make judgments and estimates about recognizing revenue. Under time-and-materials and cost-reimbursable contracts, the contractual billing schedules are based on the specified level of resources we are obligated to provide. Revenue under these contract types are recognized over time as services are performed as the client simultaneously receives and consumes the benefits provided by our performance throughout the engagement. The time and materials incurred for the period is the measure of performance and, therefore, revenue is recognized in that amount. For fixed price contracts which typically involve a discrete project, such as development of training content and materials, design of training processes, software implementation, or engineering projects, the contractual billing schedules are not necessarily based on the specified level of resources we are obligated to provide. These discrete projects generally do not contain milestones or other measures of performance. The majority of our fixed price contracts meet the criteria in ASC Topic 606 for over time revenue recognition. For these contracts, revenue is recognized using a percentage-of-completion method based on the relationship of costs incurred to total estimated costs expected to be incurred over the term of the contract. We believe this methodology is a reasonable measure of proportional performance since performance primarily involves personnel costs and services provided to the customer throughout the course of the projects through regular communications of progress toward completion and other project deliverables. In addition, the customer is required to pay us for the proportionate amount of our fees in the event of contract termination. A small portion of our fixed price contracts do not meet the criteria in ASC Topic 606 for over time revenue recognition. For these projects, we defer revenue recognition until the performance obligation is satisfied, which is generally when the final deliverable is provided to the client. The direct costs related to these projects are capitalized and then recognized as cost of revenue when the performance obligation is satisfied. For fixed price contracts, when total direct cost estimates exceed revenues, the estimated losses are recognized immediately. The use of the percentage-of-completion method requires significant judgment relative to estimating total contract costs, including assumptions relative to the length of time to complete the project, the nature and complexity of the work to be performed, and anticipated changes in estimated salaries and other costs. Estimates of total contract costs are continuously monitored during the term of the contract, and recorded revenues and costs are subject to revision as the contract progresses. When revisions in estimated contract revenues and costs are determined, such adjustments are recorded in the period in which they are first identified. Adjustments to our fixed price contracts in the aggregate resulted in a net increase to revenue of $0.3 million and $1.3 million for the three and nine months ended September 30, 2018 respectively. For certain fixed-fee per transaction contracts, such as delivering training courses or conducting workshops, revenue is recognized during the period in which services are delivered in accordance with the pricing outlined in the contracts. For certain fixed-fee per transaction and fixed price contracts in which the output of the arrangement is measurable, such as for the shipping of publications and print materials, revenue is recognized at the point in time at which control is transferred which is upon delivery. Taxes assessed by a government authority that are both imposed on and concurrent with a specific revenue-producing transaction, that we collect from a customer, are excluded from revenue.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For contracts with multiple performance obligations, we allocate the contract’s transaction price to each performance obligation using our best estimate of the standalone selling price of each distinct good or service in the contract. As of September 30, 2018 , we had $264.4 million of remaining performance obligations, which we also refer to as total backlog. We expect to recognize over 95 percent of our remaining performance obligations as revenue within the next twelve months. We did not apply any of the practical expedients permitted by ASC Topic 606 in determining the amount of our performance obligations as of September 30, 2018 . Revenue by Category The following series of tables presents our revenue disaggregated by various categories (dollars in thousands). Three Months Ended September 30, Workforce Excellence Business Transformation Services Consolidated 2018 2017 2018 2017 2018 2017 Revenue by type of service: Managed learning services $ 51,387 $ 52,524 $ — $ — $ 51,387 $ 52,524 Engineering &amp; technical services 29,129 24,498 — — 29,129 24,498 Sales enablement — — 19,944 22,768 19,944 22,768 Organizational development — — 23,106 24,307 23,106 24,307 $ 80,516 $ 77,022 $ 43,050 $ 47,075 $ 123,566 $ 124,097 Revenue by geographic region: Americas $ 56,064 $ 48,382 $ 35,380 $ 40,641 $ 91,444 $ 89,023 Europe Middle East Africa 21,153 25,540 8,906 7,183 30,059 32,723 Asia Pacific 8,205 8,255 109 76 8,314 8,331 Eliminations (4,906 ) (5,155 ) (1,345 ) (825 ) (6,251 ) (5,980 ) $ 80,516 $ 77,022 $ 43,050 $ 47,075 $ 123,566 $ 124,097 Revenue by client market sector: Automotive $ 2,738 $ 2,399 $ 20,531 $ 22,777 $ 23,269 $ 25,176 Financial &amp; Insurance 22,364 23,583 2,692 3,929 25,056 27,512 Manufacturing 7,558 8,874 3,734 3,428 11,292 12,302 Energy / Oil &amp; Gas 9,113 8,457 1,188 465 10,301 8,922 U.S. Government 7,673 6,220 2,102 2,352 9,775 8,572 U.K. Government 4,456 6,858 — — 4,456 6,858 Information &amp; Communication 3,315 3,785 2,330 2,509 5,645 6,294 Aerospace 6,705 5,582 1,160 1,678 7,865 7,260 Electronics Semiconductor 3,719 4,016 241 150 3,960 4,166 Life Sciences 4,892 1,822 1,932 2,273 6,824 4,095 Other 7,983 5,426 7,140 7,514 15,123 12,940 $ 80,516 $ 77,022 $ 43,050 $ 47,075 $ 123,566 $ 124,097 Nine Months Ended September 30, Workforce Excellence Business Transformation Services Consolidated 2018 2017 2018 2017 2018 2017 Revenue by type of service: Managed learning services $ 156,244 $ 152,713 $ — $ — $ 156,244 $ 152,713 Engineering &amp; technical services 82,800 75,523 — — 82,800 75,523 Sales enablement — — 73,566 75,756 73,566 75,756 Organizational development — — 69,679 73,713 69,679 73,713 $ 239,044 $ 228,236 $ 143,245 $ 149,469 $ 382,289 $ 377,705 Revenue by geographic region: Americas $ 158,935 $ 147,423 $ 120,814 $ 131,567 $ 279,749 $ 278,990 Europe Middle East Africa 69,248 73,078 27,408 20,854 96,656 93,932 Asia Pacific 24,405 22,328 298 332 24,703 22,660 Eliminations (13,544 ) (14,593 ) (5,275 ) (3,284 ) (18,819 ) (17,877 ) $ 239,044 $ 228,236 $ 143,245 $ 149,469 $ 382,289 $ 377,705 Revenue by client market sector: Automotive $ 8,614 $ 7,175 $ 73,134 $ 75,967 $ 81,748 $ 83,142 Financial &amp; Insurance 67,522 64,066 9,010 12,438 76,532 76,504 Manufacturing 25,621 26,762 11,606 11,970 37,227 38,732 Energy / Oil &amp; Gas 27,769 26,275 3,318 1,896 31,087 28,171 U.S. Government 20,704 18,528 6,742 6,910 27,446 25,438 U.K. Government 14,889 21,789 — — 14,889 21,789 Information &amp; Communication 11,027 12,785 6,953 7,948 17,980 20,733 Aerospace 21,619 16,003 2,408 4,774 24,027 20,777 Electronics Semiconductor 11,228 12,371 521 610 11,749 12,981 Life Sciences 9,743 5,912 7,143 7,171 16,886 13,083 Other 20,308 16,570 22,410 19,785 42,718 36,355 $ 239,044 $ 228,236 $ 143,245 $ 149,469 $ 382,289 $ 377,705 Contract Balances The timing of revenue recognition, billings and cash collections results in billed accounts receivable, unbilled revenue (contract assets), and deferred revenue (contract liabilities) on the condensed consolidated balance sheet. Amounts charged to our clients become billable according to the contract terms, which usually consider the passage of time, achievement of milestones or completion of the project. When billings occur after the work has been performed, such unbilled amounts will generally be billed and collected within 60 to 120 days but typically no longer than over the next twelve months. When we advance bill clients prior to the work being performed, generally, such amounts will be earned and recognized in revenue within the next twelve months. These assets and liabilities are reported on the condensed consolidated balance sheet on a contract-by-contract basis at the end of each reporting period. Changes in the contract asset and liability balances during the nine -month period ended September 30, 2018 were not materially impacted by any other factors. Revenue recognized for the nine months ended September 30, 2018 , that was included in the contract liability balance at the beginning of the year was $18.6 million , and primarily represented revenue from services performed during the current period for which we received advance payment from clients in a prior period. Contract Costs Costs to fulfill contracts which do not meet the over time revenue recognition criteria are capitalized and recognized to cost of revenue when the performance obligation is satisfied and revenue is recognized. Such costs are included in prepaid expenses and other current assets on the condensed consolidated balance sheet and totaled $1.6 million as of September 30, 2018 . Recognition of such contract costs totaled $0.7 million and $4.7 million for the three and nine months ended September 30, 2018 , respectively, and is included in cost of revenue on the condensed consolidated statements of operations. Applying the practical expedient in ASC Topic 606, we recognize the incremental costs of obtaining contracts (i.e. sales commissions) as an expense when incurred if the amortization period of the assets that we otherwise would have recognized is one year or less. Substantially all of our sales commission arrangements have an amortization period of one year or less. As of September 30, 2018 , we did not have any capitalized sales commissions.</t>
  </si>
  <si>
    <t>Significant Customers &amp; Concentration of Credit Risk</t>
  </si>
  <si>
    <t>Risks and Uncertainties [Abstract]</t>
  </si>
  <si>
    <t>Significant Customers &amp; Concentration of Credit Risk We have a market concentration of revenue in both the automotive sector and financial &amp; insurance sector. Revenue from the automotive sector accounted for approximately 21% and 22% of our consolidated revenue for the nine months ended September 30, 2018 and 2017 , respectively. In addition, we have a concentration of revenue from a single automotive customer, which accounted for approximately 14% and 13% of our consolidated revenue for the nine months ended September 30, 2018 and 2017 , respectively. As of September 30, 2018 , accounts receivable from a single automotive customer totaled $13.2 million , or 10% , of our consolidated accounts receivable balance. Revenue from the financial &amp; insurance sector accounted for approximately 20% of our consolidated revenue for both of the nine -month periods ended September 30, 2018 and 2017 . In addition, we have a concentration of revenue from a single financial services customer, which accounted for approximately 14% of our consolidated revenue for both of the nine -month periods ended September 30, 2018 and 2017 . As of September 30, 2018 , billed and unbilled accounts receivable from a single financial services customer totaled $ 26.4 million , or 16% , of our consolidated accounts receivable and unbilled revenue balances. No other single customer accounted for more than 10% of our consolidated revenue for the nine months ended September 30, 2018 or 2017 or consolidated accounts receivable balance as of September 30, 2018 .</t>
  </si>
  <si>
    <t>Earnings Per Share</t>
  </si>
  <si>
    <t>Earnings Per Share [Abstract]</t>
  </si>
  <si>
    <t>Earnings Per Share Basic earnings per share (EPS) is computed by dividing net income by the weighted average number of common shares outstanding during the period. Diluted EPS reflects the potential dilution of common stock equivalent shares that could occur if securities or other contracts to issue common stock were exercised or converted into common stock. Our dilutive common stock equivalent shares consist of stock options and restricted stock units computed under the treasury stock method, using the average market price during the period. Performance-based restricted stock unit awards are included in the computation of diluted shares based on the probable outcome of the underlying performance conditions being achieved. The following table presents instruments which were not dilutive and were excluded from the computation of diluted EPS in each period, as well as the dilutive common stock equivalent shares which were included in the computation of diluted EPS: Three Months Ended Nine Months Ended 2018 2017 2018 2017 (In thousands) Non-dilutive instruments 108 — 85 17 Dilutive common stock equivalents 92 146 92 120</t>
  </si>
  <si>
    <t>Acquisitions</t>
  </si>
  <si>
    <t>Business Combinations [Abstract]</t>
  </si>
  <si>
    <t>Acquisitions TTi (Europe) Limited On August 7, 2018, we acquired the entire share capital of TTi (Europe) Limited, a subsidiary of TTi Global, Inc. (TTi Europe), a provider of training and research services primarily for the automotive industry located in the United Kingdom. The upfront purchase price was $ 3.0 million in cash. The preliminary purchase price allocation is subject to change and is expected to be finalized in the fourth quarter of 2018. The goodwill recognized is due to the expected synergies from combining the operations of the acquiree with the Company. None of the goodwill recorded for financial statement purposes is deductible for tax purposes. The acquired TTi Europe business is included in the Business Transformation Services segment and the results of its operations have been included in the condensed consolidated financial statements beginning August 7, 2018. The pro-forma impact of the acquisition is not material to our results of operations. The following table summarizes the purchase price allocation for the acquisition (dollars in thousands). Amortization Purchase price allocation: Period Cash $ 125 Accounts receivable and other current assets 3,651 Fixed assets 9 Customer-related intangible assets 600 5 years Goodwill 1,944 Total assets 6,329 Accounts payable and accrued expenses $ 3,130 Deferred revenue 126 Deferred tax liability 73 Total liabilities 3,329 Net assets acquired $ 3,000 IC Axon On May 1, 2018, we acquired the entire share capital of IC Acquisition Corporation, a Delaware corporation, and its subsidiary, IC Axon Inc., a Canadian corporation (IC Axon). IC Axon develops science-driven custom learning solutions for pharmaceutical and life science customers. The upfront purchase price was $30.5 million in cash. In addition, the purchase agreement requires up to an additional $3.5 million of consideration, contingent upon the achievement of an earnings target during a twelve-month period subsequent to the closing of the acquisition. The goodwill recognized is due to the expected synergies from combining the operations of the acquiree with the company. None of the goodwill recorded for financial statement purposes is deductible for tax purposes. The acquired IC Axon business is included in the Workforce Excellence segment and the results of its operations have been included in the condensed consolidated financial statements beginning May 1, 2018. The pro-forma impact of the acquisition is not material to our results of operations. The following table summarizes the purchase price allocation for the acquisition (dollars in thousands). Cash purchase price $ 30,535 Fair value of contingent consideration 905 Total purchase price $ 31,440 Amortization Purchase price allocation: Period Cash $ 538 Accounts receivable and other current assets 3,072 Fixed assets 368 Customer-related intangible assets 10,365 8 years Marketing-related intangible assets 239 3 years Goodwill 21,657 Total assets 36,239 Accounts payable and accrued expenses 989 Deferred revenue 979 Deferred tax liability 2,831 Total liabilities 4,799 Net assets acquired $ 31,440 Hula Partners On January 2, 2018 we acquired the business and certain assets of Hula Partners, a provider of SAP Success Factors Human Capital Management (HCM) implementation services. The purchase price was $10.0 million which was paid in cash at closing. The goodwill recognized is due to the expected synergies from combining the operations of the acquiree with the Company. All of the goodwill recorded for financial statement purposes is deductible for tax purposes. The acquired Hula Partners business is included in the Business Transformation Services segment and the results of its operations have been included in the condensed consolidated financial statements beginning January 2, 2018. The pro-forma impact of the acquisition is not material to our results of operations. The following table summarizes the purchase price allocation for the acquisition (dollars in thousands). Amortization Purchase price allocation: Period Customer-related intangible assets $ 1,367 4 years Marketing-related intangible assets 106 2 years Goodwill 8,527 Total assets $ 10,000 Contingent Consideration ASC Topic 805 requires that contingent consideration be recognized at fair value on the acquisition date and be re-measured each reporting period with subsequent adjustments recognized in the condensed consolidated statement of operations. We estimate the fair value of contingent consideration liabilities using an appropriate valuation methodology, typically either an income-based approach or a simulation model, such as the Monte Carlo model, depending on the structure of the contingent consideration arrangement. Contingent consideration is valued using significant inputs that are not observable in the market which are defined as Level 3 inputs pursuant to fair value measurement accounting. We believe our estimates and assumptions are reasonable; however, there is significant judgment involved. At each reporting date, the contingent consideration obligation is revalued to estimated fair value, and changes in fair value subsequent to the acquisitions are reflected in income or expense in the condensed consolidated statements of operations, and could cause a material impact to, and volatility in, our operating results. Changes in the fair value of contingent consideration obligations may result from changes in discount periods and rates and changes in the timing and amount of revenue and/or earnings projections. Below is a summary of the potential maximum contingent consideration we may be required to pay in connection with completed acquisitions as of September 30, 2018 (dollars in thousands): Acquisition: Original range of potential undiscounted payments As of September 30, 2018 Maximum contingent consideration due in 2018 2019 2020 Total IC Axon $0 - $3,500 $ — $ 3,500 $ — $ 3,500 McKinney Rogers $0 - $18,000 — 4,000 4,000 8,000 $ — $ 7,500 $ 4,000 $ 11,500 Below is a summary of the changes in the recorded amount of contingent consideration liabilities from December 31, 2017 to September 30, 2018 (dollars in thousands): Liability as of December 31, Change in Fair Value of Contingent Foreign Currency Liability as of September 30, Acquisition: 2017 Additions Payments Consideration Translation 2018 IC Axon $ — $ 905 $ — $ 45 $ — $ 950 Maverick 1,979 — — (1,979 ) — — McKinney Rogers 1,501 — — (1,308 ) — 193 Emantras 76 — — (76 ) — — CLS 669 — — (654 ) (15 ) — Total $ 4,225 $ 905 $ — $ (3,972 ) $ (15 ) $ 1,143 As of September 30, 2018 and December 31, 2017 , contingent consideration considered a current liability and included in accounts payable totaled $1.0 million and $2.7 million , respectively. As of September 30, 2018 and December 31, 2017 we also had accrued contingent consideration totaling $0.2 million and $1.5 million respectively, related to acquisitions which are included in other long-term liabilities on the condensed consolidated balance sheets and represent the portion of contingent consideration estimated to be payable greater than twelve months from the balance sheet date.</t>
  </si>
  <si>
    <t>Intangible Assets</t>
  </si>
  <si>
    <t>Goodwill and Intangible Assets Disclosure [Abstract]</t>
  </si>
  <si>
    <t>Intangible Assets Goodwill Changes in the carrying amount of goodwill by reportable business segment for the nine months ended September 30, 2018 were as follows (in thousands): Workforce Excellence Business Transformation Services Total Balance as of December 31, 2017 $ 105,764 $ 39,071 $ 144,835 Acquisitions 21,657 10,471 32,128 Foreign currency translation (1,476 ) (512 ) (1,988 ) Balance as of September 30, 2018 $ 125,945 $ 49,030 $ 174,975 Intangible Assets Subject to Amortization Intangible assets with finite lives are subject to amortization over their estimated useful lives. The primary assets included in this category and their respective balances were as follows (in thousands): Gross Carrying Amount Accumulated Amortization Net Carrying Amount September 30, 2018 Customer relationships $ 22,558 $ (7,717 ) $ 14,841 Intellectual property and other 4,301 (1,679 ) 2,622 $ 26,859 $ (9,396 ) $ 17,463 December 31, 2017 Customer relationships $ 16,330 $ (11,140 ) $ 5,190 Intellectual property and other 4,298 (1,125 ) 3,173 $ 20,628 $ (12,265 ) $ 8,363</t>
  </si>
  <si>
    <t>Stock-Based Compensation</t>
  </si>
  <si>
    <t>Disclosure of Compensation Related Costs, Share-based Payments [Abstract]</t>
  </si>
  <si>
    <t>Stock-Based Compensation We recognize compensation expense for stock-based compensation awards issued to employees on a straight-line basis over the requisite service period. Compensation cost is based on the fair value of awards as of the grant date. The following table summarizes the pre-tax stock-based compensation expense included in reported net income (in thousands): Three months ended September 30, Nine months ended September 30, 2018 2017 2018 2017 Non-qualified stock options $ — $ 1 $ — $ 6 Restricted stock units 196 891 1,173 2,569 Board of Directors stock grants 51 93 171 248 Total stock-based compensation expense $ 247 $ 985 $ 1,344 $ 2,823 Pursuant to our 2011 Stock Incentive Plan (the “2011 Plan”), we may grant awards of non-qualified stock options, incentive stock options, restricted stock, stock units, performance shares, performance units and other incentives payable in cash or in shares of our common stock to officers, employees or members of the Board of Directors. As of September 30, 2018 , we had non-qualified stock options and restricted and performance stock units outstanding under these plans.</t>
  </si>
  <si>
    <t>Debt and Financial Instruments</t>
  </si>
  <si>
    <t>Debt Disclosure [Abstract]</t>
  </si>
  <si>
    <t>Debt and Financial Instruments On June 29, 2018 we entered into a Second Amendment to Fifth Amended and Restated Financing and Security Agreement (the "Credit Agreement"). The Credit Agreement provides for an extension of the expiration date of the existing revolving credit facility in the maximum principal amount of $100 million , from December 31, 2021 to June 1, 2023, and a new term loan in the principal amount of $40 million maturing on October 1, 2021 . The Credit Agreement is secured by substantially all of our assets. The maximum interest rate on the Credit Agreement is the daily one-month LIBOR market index rate (for borrowings in Dollars and Sterling) or the daily one month EURIBOR (for borrowings in Euros) plus 2.50% . Based on our financial performance, the interest rate can be reduced to a minimum rate of the daily one-month LIBOR market index rate plus 1.25% , with the rate being determined based on our maximum leverage ratio for the preceding four quarters. Each unpaid advance on the revolving loan will bear interest until repaid. The term loan is payable in monthly installments of principal in the amount of $1.0 million plus applicable interest, beginning on July 1, 2018. We may prepay the term loan or the revolving loan, in whole or in part, at any time without premium or penalty, subject to certain conditions. Amounts repaid or prepaid on the term loan may not be reborrowed. The Credit Agreement contains customary affirmative and negative covenants, including covenants that limit or restrict our and our subsidiaries’ (subject to certain exceptions) ability to, among other things, grant liens, make investments, incur indebtedness, merge or consolidate, dispose of assets or make acquisitions. We are also required to maintain compliance with a minimum fixed charge coverage ratio and a maximum leverage ratio. We were in compliance with all of the financial covenants under the Credit Agreement as of September 30, 2018 . As of September 30, 2018 , our total long-term debt outstanding under the term loan was $37.0 million . In addition, there were $69.0 million of borrowings outstanding and $26.3 million of available borrowings under the Credit Agreement. For the nine months ended September 30, 2018 , the weighted average interest rate on our borrowings was 3.8% . In March 2017, we entered into an interest rate swap agreement which effectively fixed our interest rate on the remaining $37 million outstanding on our term loan to a fixed LIBOR of 1.59% plus the applicable margin under the Credit Agreement. We have designated the interest rate swap, which expires on April 1, 2020, as a cash flow hedge and have applied hedge accounting. The fair value of the derivative asset associated with the interest rate swap was $0.2 million and $0.1 million as of September 30, 2018 and December 31, 2017, respectively, and is included in other assets on the condensed consolidated balance sheet. The derivative asset is classified within Level 2 of the fair value hierarchy in which fair value is measured using quoted prices in active markets for similar assets and liabilities. In April 2017, we entered into an interest rate cap agreement and paid a premium of $0.5 million which caps the daily one-month LIBOR at 2.0% for an aggregate notional amount of $20.0 million of our variable rate debt under our credit facility. The interest rate cap agreement matures on December 31, 2021. We have designated the interest rate cap as a cash flow hedge and have applied hedge accounting. The fair value of the derivative asset associated with the interest rate cap was $0.6 million and $0.3 million as of September 30, 2018 and December 31, 2017, respectively, and is included in other assets on the condensed consolidated balance sheet. The derivative asset is classified within Level 2 of the fair value hierarchy in which fair value is measured using quoted prices in active markets for similar assets and liabilities.</t>
  </si>
  <si>
    <t>Income Taxes</t>
  </si>
  <si>
    <t>Income Tax Disclosure [Abstract]</t>
  </si>
  <si>
    <t>Income Taxes Income tax expense was $4.2 million , or an effective income tax rate of 30.6% , for the nine months ended September 30, 2018 compared to $5.2 million , or an effective income tax rate of 28.3% , for the nine months ended September 30, 2017 . The increase in the effective income tax rate in 2018 compared to 2017 is primarily due to a $0.4 million increase to the provisional estimate recorded in the fourth quarter of 2017 relating to the one-time transition tax on the mandatory deemed repatriation of cumulative foreign earnings, imposed by the Tax Cuts and Jobs Act (the "Tax Act") that was enacted on December 22, 2017. The increase is partially offset by a decrease in the U.S. statutory tax rate from 35% to 21% and other discrete items. Income tax expense for the interim quarterly periods is based on an estimated annual effective tax rate which includes the U.S. federal, state and local, and non-U.S. statutory rates, permanent differences, and other items that may have an impact on income tax expense. The increase to the provisional estimate of the one-time transition tax on the mandatory deemed repatriation of cumulative foreign earnings during the nine months ended September 30, 2018 is the result of further analysis of earnings and profits related to the calculation of the transition tax. As we complete our analysis of the 2017 Tax Act, collect and prepare necessary data, and interpret any additional guidance issued by the U.S. Treasury Department, the IRS, and other standard-setting bodies, we may make adjustments to the provisional amounts. The Tax Act creates a new requirement that Global Intangible Low-Taxed Income (“GILTI”) earned by a controlled foreign corporation (“CFC”) must be included in the gross income of the U.S. shareholder. Because of the complexity of the new GILTI tax rules, we are continuing to evaluate these provisions of the Tax Act and whether taxes due on future U.S. inclusions related to GILTI should be recorded as a current-period expense when incurred, or factored into the company’s measurement of its deferred taxes. At September 30, 2018 , because the Company is still evaluating the GILTI provisions, the Company has included tax expense related to GILTI for the current year in its estimated annual effective tax rate and has not provided additional GILTI on deferred items. An uncertain tax position taken or expected to be taken in a tax return is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accounted for as income tax expense. As of September 30, 2018 , we had no uncertain tax positions reflected on our condensed consolidated balance sheet. The Company files income tax returns in U.S. federal, state and local jurisdictions, and various non-U.S. jurisdictions, and is subject to audit by tax authorities in those jurisdictions. Tax years 2015 through 2017 remain open to examination by these tax jurisdictions, and earlier years remain open to examination in certain of these jurisdictions which have longer statutes of limitations.</t>
  </si>
  <si>
    <t>Stockholders' Equity</t>
  </si>
  <si>
    <t>Stockholders' Equity Note [Abstract]</t>
  </si>
  <si>
    <t>Stockholders’ Equity Changes in stockholders’ equity during the nine months ended September 30, 2018 were as follows (in thousands): Common stock Additional paid-in capital Retained earnings Treasury stock at cost Accumulated other comprehensive loss Total stockholders’ equity Balance at December 31, 2017 $ 172 $ 107,256 $ 106,599 $ (11,118 ) $ (14,855 ) $ 188,054 Cumulative effect adjustment of adopting ASU 2014-09 — — (396 ) — — (396 ) Adjusted balance at December 31, 2017 172 107,256 106,203 (11,118 ) (14,855 ) 187,658 Net income — — 9,451 — — 9,451 Foreign currency translation adjustment — — — — (3,662 ) (3,662 ) Change in fair value of interest rate cap, net of tax — — — — 252 252 Change in fair value of interest rate swap, net of tax — — — — 47 47 Repurchases of common stock — — — (7,956 ) — (7,956 ) Stock-based compensation expense — 1,344 — — — 1,344 Issuance of stock for employer contributions to retirement plan — (298 ) — 2,455 — 2,157 Net issuances of stock pursuant to stock compensation plans and other — (1,002 ) — 909 — (93 ) Balance at September 30, 2018 $ 172 $ 107,300 $ 115,654 $ (15,710 ) $ (18,218 ) $ 189,198 Stock Repurchase Program We have a share repurchase program under which we may repurchase shares of our common stock from time to time in the open market, subject to prevailing business and market conditions and other factors. During the nine months ended September 30, 2018 and 2017 , we repurchased approximately 350,000 and 101,000 shares, respectively, of our common stock in the open market for a total cost of approximately $8.0 million and $2.4 million , respectively. As of September 30, 2018 , there was approximately $3.8 million available for future repurchases under the buyback program.</t>
  </si>
  <si>
    <t>Restructuring (Notes)</t>
  </si>
  <si>
    <t>Restructuring Cost and Reserve [Line Items]</t>
  </si>
  <si>
    <t>Restructuring and Related Activities Disclosure [Text Block]</t>
  </si>
  <si>
    <t>Restructuring The following table shows the balances and activity for our restructuring liability (in thousands): Employee Severance and Related Benefits Excess Facilities and Other Costs Total Liability as of December 31, 2017 $ 2,840 $ — $ 2,840 Additional restructuring charges 1,678 1,252 2,930 Payments (2,791 ) (360 ) (3,151 ) Liability as of September 30, 2018 $ 1,727 $ 892 $ 2,619 In December 2017, we announced a new organizational structure and plan to improve operating results by increasing organic growth and reducing operating costs. During the fourth quarter of 2017, we initiated restructuring and transition activities to improve operational efficiency, reduce costs and better position the company to drive future revenue growth and we recorded restructuring charges, consisting primarily of severance expense of $3.3 million for the fourth quarter ended December 31, 2017. During the second quarter of 2018, the Company downsized its headquarters office from three floors to two floors, vacated certain other under-utilized field offices and incurred additional severance expense. For the nine months ended September 30, 2018 , we recorded an additional $2.9 million of restructuring charges which is included in restructuring charges on the condensed consolidated statements of operations. The total remaining liability under these restructuring activities was $2.6 million as of September 30, 2018 , of which $2.0 million is included in accounts payable and accrued expenses and $0.6 million is included in other noncurrent liabilities on the condensed consolidated balance sheet. These restructuring activities were substantially complete as of June 30, 2018.</t>
  </si>
  <si>
    <t>Business Segments</t>
  </si>
  <si>
    <t>Segment Reporting [Abstract]</t>
  </si>
  <si>
    <t>Business Segments As of September 30, 2018 , we operated through two reportable business segments: (i) Workforce Excellence and (ii) Business Transformation Services. In December 2017, we announced a new organizational structure and plan to improve operating results by increasing organic growth and reducing operating costs. Effective January 1, 2018, we re-organized into two operating segments aligned by complementary service lines and supported by a new business development organization aligned by industry sector. The Workforce Excellence segment includes the majority of the former Learning Solutions and Professional &amp; Technical Services segments. The Business Transformation Services segment includes the majority of the former Performance Readiness Solutions and Sandy Training &amp; Marketing segments. Certain business units transferred between the former operating segments to better align with the service offerings of the two new segments. In addition, effective July 1, 2018, we transferred the management responsibility of certain additional business units between the two operating segments primarily to consolidate our non-technical content design and development businesses into one global digital learning strategies and solutions service line. We have reclassified the segment financial information herein for the prior year periods to reflect the changes in our segment reporting during 2018 and conform to the current year's presentation. Each of our two reportable segments represents an operating segment under ASC Topic 280, Segment Reporting . We test our goodwill at the reporting unit level, or one level below an operating segment, under ASC Topic 350, Intangibles - Goodwill and Other . In connection with the new organizational structure that went into effect on January 1, 2018, we determined that we have four reporting units for purposes of goodwill impairment testing, which represent our four practices which are one level below the operating segments, as discussed below. Our two segments each consist of two global practice areas which are focused on providing similar and/or complementary products and services across our diverse customer base and within targeted markets. Within each practice are various service lines having specific areas of expertise. Marketing and communications, sales, accounting, finance, legal, human resources, information systems and other administrative services are organized at the corporate level. Business development and sales resources are aligned by industry sector to support existing customer accounts and new customer development across both segments. Further information regarding our business segments is discussed below. Workforce Excellence. The Workforce Excellence segment advises and partners with leading organizations in designing, implementing, operating and supporting their talent management and workforce strategies, enabling them to gain greater competitive edge in their markets. This segment consists of two practices: • Managed Learning Services - this practice focuses on creating value for our customers by delivering a suite of talent management and learning design, development, operational and support services that can be delivered as large scale outsourcing arrangements, managed services contracts and project-based service engagements. The Managed Learning Services offerings include strategic learning and development consulting services, digital learning content design and development solutions and a suite of managed learning operations services, including: managed facilitation and delivery, managed training administration and logistics, help desk support, tuition reimbursement management services, event management and vendor management. • Engineering &amp; Technical Services - this practice focuses on capital intensive, inherently hazardous and/or highly complex technical services in support of both U.S. government and global commercial industries. Our products and services include design, development and delivery of technical work-based learning, CapEx (plant launch) initiatives, engineering design and construction management, fabrication, and management services, operational excellence consulting, chemical demilitarization services, homeland security services, emergency management support services along with all forms of technical documentation. We deliver world-class asset management and performance improvement consulting to a host of industries. Our proprietary EtaPRO® Performance and Condition Monitoring System provides a suite of real-time digital solutions for hundreds of facilities and is installed in power-generating units around the world. We also provide thousands of technical courses in a web-based off the shelf delivery format through our GPiLEARN+™ portal. Business Transformation Services. The Business Transformation Services segment works with organizations to execute complex business strategies by linking business systems, process and people’s performance to clear and measurable results. We have a holistic methodology to establishing direction and closing the gap between strategy and execution. Our approach equips business leaders and teams with the tools and capability to deliver high-performance results. This segment consists of two practices: • Sales Enablement - this practice provides custom product sales training and service technical training, primarily to automotive manufacturers, designed to better educate the customer salesforces as well as the service technicians with respect to new product features and designs, in effect rapidly increasing the salesforce and technicians knowledge base and enabling them to address retail customer needs. Furthermore, this segment helps our clients assess their customer relationship marketing strategy and connect with their customers on a one-to-one basis, including custom print and digital publications. We have been a custom product sales and service technical training provider and leader in serving manufacturing customers in the U.S. automotive industry for over 40 years. • Organizational Development - this practice works with organizations to design and execute an integrated people performance system. This translates to helping organizations set strategy, carry that strategy through every level of the organization and ensure that their people have the right skills, knowledge, tools, processes and technology to enable the transformation and achieve business results. Solutions include strategy, leadership, employee engagement and culture consulting, enterprise technology implementation and adoption solutions, and organization design and business performance consulting. We do not allocate the following items to the segments: general &amp; administrative expenses, sales &amp; marketing expenses, restructuring charges, other expense, interest expense, gain on change in fair value of contingent consideration and income tax expense. The following table sets forth the revenue and operating results attributable to each reportable segment and includes a reconciliation of segment revenue to consolidated revenue and operating results to consolidated income before income tax expense (in thousands): Three Months Ended Nine Months Ended 2018 2017 2018 2017 Revenue: Workforce Excellence $ 80,516 $ 77,022 $ 239,044 $ 228,236 Business Transformation Services 43,050 47,075 143,245 149,469 $ 123,566 $ 124,097 $ 382,289 $ 377,705 Gross profit: Workforce Excellence $ 13,400 $ 11,892 $ 39,682 $ 39,324 Business Transformation Services 5,799 6,754 19,769 21,145 Total gross profit 19,199 18,646 59,451 60,469 General and administrative expenses 12,227 14,160 40,207 39,536 Sales and marketing expenses 1,297 393 3,128 1,249 Restructuring charges — — 2,930 — Gain on change in fair value of contingent consideration, net 526 268 3,972 369 Operating income 6,201 4,361 17,158 20,053 Interest expense 1,095 511 1,631 1,483 Other (expense) income (760 ) 74 (1,912 ) (108 ) Income before income tax expense $ 4,346 $ 3,924 $ 13,615 $ 18,462</t>
  </si>
  <si>
    <t>Recent Accounting Standards (Policy)</t>
  </si>
  <si>
    <t>New Accounting Pronouncements</t>
  </si>
  <si>
    <t>Accounting Standards Not Yet Adopted In February 2016, the FASB issued ASU No. 2016-02, Leases which establishes new accounting and disclosure requirements for leases. This standard will require leases to be recognized on the balance sheet as a right-of-use asset and a lease liability. ASU 2016-02 is effective for public companies for annual reporting periods beginning after December 15, 2018, and interim periods within those fiscal years. Lessees must apply a modified retrospective transition approach for leases existing at, or entered info after, the beginning of the earliest comparative period presented in the financial statements. The FASB issued additional guidance in July 2018 which provides for an additional (and optional) transition method by allowing entities to apply the transition provisions of the new standard, including its disclosure requirements, at its adoption date instead of at the beginning of the earliest comparative period presented and recognize a cumulative-effect adjustment to the opening balance of retained earnings in the period of adoption. We plan to adopt the standard effective January 1, 2019 using the additional transition method. We plan to make an accounting policy election to account for certain short-term leases (with a term of one year or less) using a method similar to the current operating lease model and elect the package of practical expedients. The adoption of this standard is expected to increase the assets and liabilities recorded on our condensed consolidated balance sheet and increase the level of disclosures related to leases. We also expect that adoption of the new standard will require changes to our internal controls to support recognition and disclosure requirements under the new standard. We are currently evaluating our population of leased assets in order to assess the impact of the ASU on our lease portfolio, and designing and implementing new processes and controls. Until this effort is completed, we cannot determine the effect of the ASU on our consolidated financial statements. In January 2017, the FASB issued ASU No. 2017-04, Simplifying the Test for Goodwill Impairment . The standard will remove step 2 from the goodwill impairment test. Under the ASU, an entity should perform its annual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SU 2017-04 is effective for public companies for annual reporting periods beginning after December 15, 2019. Early adoption is permitted for goodwill impairment tests performed on testing dates after January 1, 2017. We are currently evaluating ASU 2017-04 and the impact of its adoption on our consolidated financial statements. In August 2017, the FASB issued ASU No. 2017-12, Targeted Improvements to Accounting for Hedging Activities . The standard will ease the administrative burden of hedge documentation requirements and assessing hedge effectiveness. ASU 2017-12 is effective for public companies for annual reporting periods beginning after December 15, 2018 but early adoption is permitted. We are currently evaluating ASU 2017-12 and the impact of its adoption on our consolidated financial statements. Accounting Standard Adopted In August 2018, the FASB issued ASU No. 2018-15, Customer's Accounting for Implementation Costs Incurred in a Cloud Computing Arrangement That is a Service Contract . ASU 2018-15 amends current guidance to align the accounting for costs incurred in a hosting arrangement that is a service contract with the requirements for capitalizing costs associated with developing or obtaining internal-use software. Capitalized implementation costs must be expensed over the term of the hosting arrangement and presented in the same line item in the statement of income as the fees associated with the hosting element (service) of the arrangement. Both internal and external costs for activities to develop or obtain software that allow for access to or conversion of old data by new system, as well as coding and testing during the application development stage are capitalizable. Training activities and data conversion activities will continue to be expensed as incurred. ASU 2018-15 is effective for fiscal years, and interim periods within those fiscal years, beginning after December 15, 2019. Early adoption is permitted, and the Company early adopted the ASU during the third quarter of 2018, effective July 1, 2018 on a prospective basis. In connection with the adoption of ASU 2018-15, the Company capitalized $0.9 million of implementation costs relating to a new enterprise resource planning (ERP) system that went live in October 2018. In May 2014, the FASB issued ASU No. 2014-09, Revenue from Contracts with Customers (Accounting Standards Codification (ASC) Topic 606), which provides a single comprehensive model for entities to use in accounting for revenue arising from contracts with customers and supersedes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We adopted ASC Topic 606 on January 1, 2018 using the modified retrospective method. Under this transition method, we applied the new standard to contracts that were not completed as of the adoption date and recognized a cumulative effect adjustment which reduced retained earnings by $0.4 million on January 1, 2018. The comparative prior period information has not been restated and continues to be presented according to accounting standards in effect for those periods. The primary impact of ASU No. 2014-09 on our financial statements is a change in revenue recognition on a small portion of our contracts from a proportional performance method, where revenue was previously recognized over contract performance, to a point in time method, where revenue is now recognized upon completion of our performance obligations. While we don't believe the adoption of ASU 2014-09 will materially impact our overall financial statements, the change in timing of revenue recognition on certain contracts could result in quarter to quarter fluctuations in revenue. See Note 3 for further details regarding our revenue recognition accounting policies and other required disclosures.</t>
  </si>
  <si>
    <t>Recent Accounting Standards (Tables)</t>
  </si>
  <si>
    <t>Schedule of New Accounting Pronouncements and Changes in Accounting Principles</t>
  </si>
  <si>
    <t>The cumulative effect of the changes made to our January 1, 2018 balance sheet for the adoption of the new revenue standard was as follows (in thousands): Balance at December 31, 2017 Adjustments due to ASC Topic 606 Balance at January 1, 2018 Assets: Prepaid expenses and other current assets $ 14,212 $ 2,059 $ 16,271 Other assets 6,569 132 6,701 Liabilities and Stockholders’ Equity: Deferred revenue 22,356 2,587 24,943 Retained earnings 106,599 (396 ) 106,203 The following tables summarize the current period impacts of adopting ASC Topic 606 on our unaudited condensed consolidated financial statements as of and for the three and nine months ended September 30, 2018 . Selected condensed consolidated statement of operations line items, which were impacted by the adoption of the new standard, are as follows for the three months ended September 30, 2018 (in thousands): As reported Balances without Adoption of Topic 606 Effect of Adoption - Higher (Lower) Revenue $ 123,566 $ 123,727 $ (161 ) Cost of revenue 104,367 104,732 (365 ) Gross profit 19,199 18,995 204 Income tax expense 1,102 1,051 51 Net income 3,244 3,091 153 Per common share data: Basic earnings per share $ 0.20 $ 0.19 $ 0.01 Diluted earnings per share $ 0.20 $ 0.19 $ 0.01 Selected condensed consolidated statement of operations line items, which were impacted by the adoption of the new standard, are as follows for the nine months ended September 30, 2018 (in thousands): As reported Balances without Adoption of Topic 606 Effect of Adoption - Higher (Lower) Revenue $ 382,289 $ 381,135 $ 1,154 Cost of revenue 322,838 322,349 489 Gross profit 59,451 58,786 665 Income tax expense 4,164 3,992 172 Net income 9,451 8,958 493 Per common share data: Basic earnings per share $ 0.57 $ 0.54 $ 0.03 Diluted earnings per share $ 0.57 $ 0.54 $ 0.03 The adoption of ASC Topic 606 did not have a significant impact on our condensed consolidated statement of comprehensive income for the three or nine months ended September 30, 2018 . Selected condensed consolidated balance sheet line items, which were impacted by the adoption of the new standard, are as follows as of September 30, 2018 (in thousands): As reported Balances without adoption of ASC Topic 606 Effect of Adoption - Higher (Lower) Assets: Prepaid expenses and other current assets $ 18,452 $ 16,816 $ 1,636 Other assets 10,170 10,210 (40 ) Total assets 401,497 399,901 1,596 Liabilities and Stockholders’ Equity: Accounts payable and accrued expenses 71,422 70,933 489 Deferred revenue 23,499 22,489 1,010 Retained earnings 115,654 115,557 97 Total liabilities and stockholders' equity 401,497 399,901 1,596</t>
  </si>
  <si>
    <t>Revenue (Tables)</t>
  </si>
  <si>
    <t>Disaggregation of Revenue</t>
  </si>
  <si>
    <t>The following series of tables presents our revenue disaggregated by various categories (dollars in thousands). Three Months Ended September 30, Workforce Excellence Business Transformation Services Consolidated 2018 2017 2018 2017 2018 2017 Revenue by type of service: Managed learning services $ 51,387 $ 52,524 $ — $ — $ 51,387 $ 52,524 Engineering &amp; technical services 29,129 24,498 — — 29,129 24,498 Sales enablement — — 19,944 22,768 19,944 22,768 Organizational development — — 23,106 24,307 23,106 24,307 $ 80,516 $ 77,022 $ 43,050 $ 47,075 $ 123,566 $ 124,097 Revenue by geographic region: Americas $ 56,064 $ 48,382 $ 35,380 $ 40,641 $ 91,444 $ 89,023 Europe Middle East Africa 21,153 25,540 8,906 7,183 30,059 32,723 Asia Pacific 8,205 8,255 109 76 8,314 8,331 Eliminations (4,906 ) (5,155 ) (1,345 ) (825 ) (6,251 ) (5,980 ) $ 80,516 $ 77,022 $ 43,050 $ 47,075 $ 123,566 $ 124,097 Revenue by client market sector: Automotive $ 2,738 $ 2,399 $ 20,531 $ 22,777 $ 23,269 $ 25,176 Financial &amp; Insurance 22,364 23,583 2,692 3,929 25,056 27,512 Manufacturing 7,558 8,874 3,734 3,428 11,292 12,302 Energy / Oil &amp; Gas 9,113 8,457 1,188 465 10,301 8,922 U.S. Government 7,673 6,220 2,102 2,352 9,775 8,572 U.K. Government 4,456 6,858 — — 4,456 6,858 Information &amp; Communication 3,315 3,785 2,330 2,509 5,645 6,294 Aerospace 6,705 5,582 1,160 1,678 7,865 7,260 Electronics Semiconductor 3,719 4,016 241 150 3,960 4,166 Life Sciences 4,892 1,822 1,932 2,273 6,824 4,095 Other 7,983 5,426 7,140 7,514 15,123 12,940 $ 80,516 $ 77,022 $ 43,050 $ 47,075 $ 123,566 $ 124,097 Nine Months Ended September 30, Workforce Excellence Business Transformation Services Consolidated 2018 2017 2018 2017 2018 2017 Revenue by type of service: Managed learning services $ 156,244 $ 152,713 $ — $ — $ 156,244 $ 152,713 Engineering &amp; technical services 82,800 75,523 — — 82,800 75,523 Sales enablement — — 73,566 75,756 73,566 75,756 Organizational development — — 69,679 73,713 69,679 73,713 $ 239,044 $ 228,236 $ 143,245 $ 149,469 $ 382,289 $ 377,705 Revenue by geographic region: Americas $ 158,935 $ 147,423 $ 120,814 $ 131,567 $ 279,749 $ 278,990 Europe Middle East Africa 69,248 73,078 27,408 20,854 96,656 93,932 Asia Pacific 24,405 22,328 298 332 24,703 22,660 Eliminations (13,544 ) (14,593 ) (5,275 ) (3,284 ) (18,819 ) (17,877 ) $ 239,044 $ 228,236 $ 143,245 $ 149,469 $ 382,289 $ 377,705 Revenue by client market sector: Automotive $ 8,614 $ 7,175 $ 73,134 $ 75,967 $ 81,748 $ 83,142 Financial &amp; Insurance 67,522 64,066 9,010 12,438 76,532 76,504 Manufacturing 25,621 26,762 11,606 11,970 37,227 38,732 Energy / Oil &amp; Gas 27,769 26,275 3,318 1,896 31,087 28,171 U.S. Government 20,704 18,528 6,742 6,910 27,446 25,438 U.K. Government 14,889 21,789 — — 14,889 21,789 Information &amp; Communication 11,027 12,785 6,953 7,948 17,980 20,733 Aerospace 21,619 16,003 2,408 4,774 24,027 20,777 Electronics Semiconductor 11,228 12,371 521 610 11,749 12,981 Life Sciences 9,743 5,912 7,143 7,171 16,886 13,083 Other 20,308 16,570 22,410 19,785 42,718 36,355 $ 239,044 $ 228,236 $ 143,245 $ 149,469 $ 382,289 $ 377,705</t>
  </si>
  <si>
    <t>Earnings Per Share (Tables)</t>
  </si>
  <si>
    <t>Schedule of Earnings Per Share, Basic and Diluted</t>
  </si>
  <si>
    <t>The following table presents instruments which were not dilutive and were excluded from the computation of diluted EPS in each period, as well as the dilutive common stock equivalent shares which were included in the computation of diluted EPS: Three Months Ended Nine Months Ended 2018 2017 2018 2017 (In thousands) Non-dilutive instruments 108 — 85 17 Dilutive common stock equivalents 92 146 92 120</t>
  </si>
  <si>
    <t>Acquisitions (Tables)</t>
  </si>
  <si>
    <t>Schedule of Business Acquisitions, by Acquisition</t>
  </si>
  <si>
    <t xml:space="preserve">The following table summarizes the purchase price allocation for the acquisition (dollars in thousands). Amortization Purchase price allocation: Period Customer-related intangible assets $ 1,367 4 years Marketing-related intangible assets 106 2 years Goodwill 8,527 Total assets $ 10,000 The following table summarizes the purchase price allocation for the acquisition (dollars in thousands). Cash purchase price $ 30,535 Fair value of contingent consideration 905 Total purchase price $ 31,440 Amortization Purchase price allocation: Period Cash $ 538 Accounts receivable and other current assets 3,072 Fixed assets 368 Customer-related intangible assets 10,365 8 years Marketing-related intangible assets 239 3 years Goodwill 21,657 Total assets 36,239 Accounts payable and accrued expenses 989 Deferred revenue 979 Deferred tax liability 2,831 Total liabilities 4,799 Net assets acquired $ 31,440 </t>
  </si>
  <si>
    <t>Schedule of Business Acquisitions by Acquisition, Contingent Consideration</t>
  </si>
  <si>
    <t xml:space="preserve">Below is a summary of the potential maximum contingent consideration we may be required to pay in connection with completed acquisitions as of September 30, 2018 (dollars in thousands): Acquisition: Original range of potential undiscounted payments As of September 30, 2018 Maximum contingent consideration due in 2018 2019 2020 Total IC Axon $0 - $3,500 $ — $ 3,500 $ — $ 3,500 McKinney Rogers $0 - $18,000 — 4,000 4,000 8,000 $ — $ 7,500 $ 4,000 $ 11,500 </t>
  </si>
  <si>
    <t>Summary of changes in recorded amount of contingent consideration</t>
  </si>
  <si>
    <t>Below is a summary of the changes in the recorded amount of contingent consideration liabilities from December 31, 2017 to September 30, 2018 (dollars in thousands): Liability as of December 31, Change in Fair Value of Contingent Foreign Currency Liability as of September 30, Acquisition: 2017 Additions Payments Consideration Translation 2018 IC Axon $ — $ 905 $ — $ 45 $ — $ 950 Maverick 1,979 — — (1,979 ) — — McKinney Rogers 1,501 — — (1,308 ) — 193 Emantras 76 — — (76 ) — — CLS 669 — — (654 ) (15 ) — Total $ 4,225 $ 905 $ — $ (3,972 ) $ (15 ) $ 1,143</t>
  </si>
  <si>
    <t>Intangible Assets (Tables)</t>
  </si>
  <si>
    <t>Schedule of Goodwill</t>
  </si>
  <si>
    <t>Changes in the carrying amount of goodwill by reportable business segment for the nine months ended September 30, 2018 were as follows (in thousands): Workforce Excellence Business Transformation Services Total Balance as of December 31, 2017 $ 105,764 $ 39,071 $ 144,835 Acquisitions 21,657 10,471 32,128 Foreign currency translation (1,476 ) (512 ) (1,988 ) Balance as of September 30, 2018 $ 125,945 $ 49,030 $ 174,975</t>
  </si>
  <si>
    <t>Schedule of Finite-Lived Intangible Assets</t>
  </si>
  <si>
    <t>The primary assets included in this category and their respective balances were as follows (in thousands): Gross Carrying Amount Accumulated Amortization Net Carrying Amount September 30, 2018 Customer relationships $ 22,558 $ (7,717 ) $ 14,841 Intellectual property and other 4,301 (1,679 ) 2,622 $ 26,859 $ (9,396 ) $ 17,463 December 31, 2017 Customer relationships $ 16,330 $ (11,140 ) $ 5,190 Intellectual property and other 4,298 (1,125 ) 3,173 $ 20,628 $ (12,265 ) $ 8,363</t>
  </si>
  <si>
    <t>Stock-Based Compensation (Tables)</t>
  </si>
  <si>
    <t>Schedule of Compensation Cost for Share-based Payment Arrangements, Allocation of Share-based Compensation Costs by Plan</t>
  </si>
  <si>
    <t>The following table summarizes the pre-tax stock-based compensation expense included in reported net income (in thousands): Three months ended September 30, Nine months ended September 30, 2018 2017 2018 2017 Non-qualified stock options $ — $ 1 $ — $ 6 Restricted stock units 196 891 1,173 2,569 Board of Directors stock grants 51 93 171 248 Total stock-based compensation expense $ 247 $ 985 $ 1,344 $ 2,823</t>
  </si>
  <si>
    <t>Stockholders' Equity (Tables)</t>
  </si>
  <si>
    <t>Schedule of Stockholders Equity</t>
  </si>
  <si>
    <t>Changes in stockholders’ equity during the nine months ended September 30, 2018 were as follows (in thousands): Common stock Additional paid-in capital Retained earnings Treasury stock at cost Accumulated other comprehensive loss Total stockholders’ equity Balance at December 31, 2017 $ 172 $ 107,256 $ 106,599 $ (11,118 ) $ (14,855 ) $ 188,054 Cumulative effect adjustment of adopting ASU 2014-09 — — (396 ) — — (396 ) Adjusted balance at December 31, 2017 172 107,256 106,203 (11,118 ) (14,855 ) 187,658 Net income — — 9,451 — — 9,451 Foreign currency translation adjustment — — — — (3,662 ) (3,662 ) Change in fair value of interest rate cap, net of tax — — — — 252 252 Change in fair value of interest rate swap, net of tax — — — — 47 47 Repurchases of common stock — — — (7,956 ) — (7,956 ) Stock-based compensation expense — 1,344 — — — 1,344 Issuance of stock for employer contributions to retirement plan — (298 ) — 2,455 — 2,157 Net issuances of stock pursuant to stock compensation plans and other — (1,002 ) — 909 — (93 ) Balance at September 30, 2018 $ 172 $ 107,300 $ 115,654 $ (15,710 ) $ (18,218 ) $ 189,198</t>
  </si>
  <si>
    <t>Business Segments (Tables)</t>
  </si>
  <si>
    <t>Reconciliation of Revenue from Segments to Consolidated</t>
  </si>
  <si>
    <t>The following table sets forth the revenue and operating results attributable to each reportable segment and includes a reconciliation of segment revenue to consolidated revenue and operating results to consolidated income before income tax expense (in thousands): Three Months Ended Nine Months Ended 2018 2017 2018 2017 Revenue: Workforce Excellence $ 80,516 $ 77,022 $ 239,044 $ 228,236 Business Transformation Services 43,050 47,075 143,245 149,469 $ 123,566 $ 124,097 $ 382,289 $ 377,705 Gross profit: Workforce Excellence $ 13,400 $ 11,892 $ 39,682 $ 39,324 Business Transformation Services 5,799 6,754 19,769 21,145 Total gross profit 19,199 18,646 59,451 60,469 General and administrative expenses 12,227 14,160 40,207 39,536 Sales and marketing expenses 1,297 393 3,128 1,249 Restructuring charges — — 2,930 — Gain on change in fair value of contingent consideration, net 526 268 3,972 369 Operating income 6,201 4,361 17,158 20,053 Interest expense 1,095 511 1,631 1,483 Other (expense) income (760 ) 74 (1,912 ) (108 ) Income before income tax expense $ 4,346 $ 3,924 $ 13,615 $ 18,462</t>
  </si>
  <si>
    <t>Recent Accounting Standards Accounting Standard Adopted (Details) - USD ($) $ in Thousands</t>
  </si>
  <si>
    <t>Jan. 01, 2018</t>
  </si>
  <si>
    <t>Jan. 01, 2017</t>
  </si>
  <si>
    <t>New Accounting Pronouncements or Change in Accounting Principle [Line Items]</t>
  </si>
  <si>
    <t>New Accounting Pronouncement, Early Adoption [Table Text Block]</t>
  </si>
  <si>
    <t>Cumulative effect adjustment of adopting ASU 2014-09</t>
  </si>
  <si>
    <t>Retained Earnings</t>
  </si>
  <si>
    <t>Recent Accounting Standards - Cumulative Effect of ASC Topic 606 Adopted (Details) - USD ($) $ / shares in Units, $ in Thousands</t>
  </si>
  <si>
    <t>Revenue, Initial Application Period Cumulative Effect Transition [Line Items]</t>
  </si>
  <si>
    <t>Assets:</t>
  </si>
  <si>
    <t>Liabilities and Stockholders’ Equity:</t>
  </si>
  <si>
    <t>Calculated under Revenue Guidance in Effect before Topic 606 [Member]</t>
  </si>
  <si>
    <t>Accounting Standards Update 2014-09 [Member] | Difference between Revenue Guidance in Effect before and after Topic 606 [Member]</t>
  </si>
  <si>
    <t>Revenue  - Narrative (Details)</t>
  </si>
  <si>
    <t>Sep. 30, 2018USD ($)</t>
  </si>
  <si>
    <t>Percentage of revenues derived from services provided</t>
  </si>
  <si>
    <t>90.00%</t>
  </si>
  <si>
    <t>Percentage of revenues derived from other sources</t>
  </si>
  <si>
    <t>10.00%</t>
  </si>
  <si>
    <t>Net increase to revenue for adjustments to fixed price contracts</t>
  </si>
  <si>
    <t>Remaining performance obligations</t>
  </si>
  <si>
    <t>Remaining performance obligation expected to be recognized in next 12 months, percentage</t>
  </si>
  <si>
    <t>Disaggregation of Revenue [Line Items]</t>
  </si>
  <si>
    <t>Revenue recognized related to contract liabilities</t>
  </si>
  <si>
    <t>Contract costs</t>
  </si>
  <si>
    <t>Recognized contract costs</t>
  </si>
  <si>
    <t>Minimum</t>
  </si>
  <si>
    <t>Bill and collection period</t>
  </si>
  <si>
    <t>60 days</t>
  </si>
  <si>
    <t>Maximum</t>
  </si>
  <si>
    <t>120 days</t>
  </si>
  <si>
    <t>Revenue - Revenue by Category (Details) - USD ($) $ in Thousands</t>
  </si>
  <si>
    <t>Automotive Market Sector [Member]</t>
  </si>
  <si>
    <t>Financial and Insurance Market Sector [Member]</t>
  </si>
  <si>
    <t>Manufacturing Market Sector [Member]</t>
  </si>
  <si>
    <t>Energy, Oil and Gas Market Sector [Member]</t>
  </si>
  <si>
    <t>U.S. Government Market Sector [Member]</t>
  </si>
  <si>
    <t>UK Government Market Sector [Member]</t>
  </si>
  <si>
    <t>Information and Communication Market Sector [Member]</t>
  </si>
  <si>
    <t>Aerospace Market Sector [Member]</t>
  </si>
  <si>
    <t>Electronics Semiconductor Market Sector [Member]</t>
  </si>
  <si>
    <t>Life Sciences Market Sector [Member]</t>
  </si>
  <si>
    <t>Other Market Sector [Member]</t>
  </si>
  <si>
    <t>Managed Learning Services [Member]</t>
  </si>
  <si>
    <t>Engineering and Technical Services [Member]</t>
  </si>
  <si>
    <t>Sales Enablement [Member]</t>
  </si>
  <si>
    <t>Organizational Development [Member]</t>
  </si>
  <si>
    <t>Reportable Geographical Components [Member] | Americas [Member]</t>
  </si>
  <si>
    <t>Reportable Geographical Components [Member] | EMEA [Member]</t>
  </si>
  <si>
    <t>Reportable Geographical Components [Member] | Asia Pacific [Member]</t>
  </si>
  <si>
    <t>Geography Eliminations [Member]</t>
  </si>
  <si>
    <t>Workforce Excellence [Member]</t>
  </si>
  <si>
    <t>Workforce Excellence [Member] | Automotive Market Sector [Member]</t>
  </si>
  <si>
    <t>Workforce Excellence [Member] | Financial and Insurance Market Sector [Member]</t>
  </si>
  <si>
    <t>Workforce Excellence [Member] | Manufacturing Market Sector [Member]</t>
  </si>
  <si>
    <t>Workforce Excellence [Member] | Energy, Oil and Gas Market Sector [Member]</t>
  </si>
  <si>
    <t>Workforce Excellence [Member] | U.S. Government Market Sector [Member]</t>
  </si>
  <si>
    <t>Workforce Excellence [Member] | UK Government Market Sector [Member]</t>
  </si>
  <si>
    <t>Workforce Excellence [Member] | Information and Communication Market Sector [Member]</t>
  </si>
  <si>
    <t>Workforce Excellence [Member] | Aerospace Market Sector [Member]</t>
  </si>
  <si>
    <t>Workforce Excellence [Member] | Electronics Semiconductor Market Sector [Member]</t>
  </si>
  <si>
    <t>Workforce Excellence [Member] | Life Sciences Market Sector [Member]</t>
  </si>
  <si>
    <t>Workforce Excellence [Member] | Other Market Sector [Member]</t>
  </si>
  <si>
    <t>Workforce Excellence [Member] | Managed Learning Services [Member]</t>
  </si>
  <si>
    <t>Workforce Excellence [Member] | Engineering and Technical Services [Member]</t>
  </si>
  <si>
    <t>Workforce Excellence [Member] | Sales Enablement [Member]</t>
  </si>
  <si>
    <t>Workforce Excellence [Member] | Organizational Development [Member]</t>
  </si>
  <si>
    <t>Workforce Excellence [Member] | Reportable Geographical Components [Member] | Americas [Member]</t>
  </si>
  <si>
    <t>Workforce Excellence [Member] | Reportable Geographical Components [Member] | EMEA [Member]</t>
  </si>
  <si>
    <t>Workforce Excellence [Member] | Reportable Geographical Components [Member] | Asia Pacific [Member]</t>
  </si>
  <si>
    <t>Workforce Excellence [Member] | Geography Eliminations [Member]</t>
  </si>
  <si>
    <t>Business Transformation Services [Member]</t>
  </si>
  <si>
    <t>Business Transformation Services [Member] | Automotive Market Sector [Member]</t>
  </si>
  <si>
    <t>Business Transformation Services [Member] | Financial and Insurance Market Sector [Member]</t>
  </si>
  <si>
    <t>Business Transformation Services [Member] | Manufacturing Market Sector [Member]</t>
  </si>
  <si>
    <t>Business Transformation Services [Member] | Energy, Oil and Gas Market Sector [Member]</t>
  </si>
  <si>
    <t>Business Transformation Services [Member] | U.S. Government Market Sector [Member]</t>
  </si>
  <si>
    <t>Business Transformation Services [Member] | UK Government Market Sector [Member]</t>
  </si>
  <si>
    <t>Business Transformation Services [Member] | Information and Communication Market Sector [Member]</t>
  </si>
  <si>
    <t>Business Transformation Services [Member] | Aerospace Market Sector [Member]</t>
  </si>
  <si>
    <t>Business Transformation Services [Member] | Electronics Semiconductor Market Sector [Member]</t>
  </si>
  <si>
    <t>Business Transformation Services [Member] | Life Sciences Market Sector [Member]</t>
  </si>
  <si>
    <t>Business Transformation Services [Member] | Other Market Sector [Member]</t>
  </si>
  <si>
    <t>Business Transformation Services [Member] | Managed Learning Services [Member]</t>
  </si>
  <si>
    <t>Business Transformation Services [Member] | Engineering and Technical Services [Member]</t>
  </si>
  <si>
    <t>Business Transformation Services [Member] | Sales Enablement [Member]</t>
  </si>
  <si>
    <t>Business Transformation Services [Member] | Organizational Development [Member]</t>
  </si>
  <si>
    <t>Business Transformation Services [Member] | Reportable Geographical Components [Member] | Americas [Member]</t>
  </si>
  <si>
    <t>Business Transformation Services [Member] | Reportable Geographical Components [Member] | EMEA [Member]</t>
  </si>
  <si>
    <t>Business Transformation Services [Member] | Reportable Geographical Components [Member] | Asia Pacific [Member]</t>
  </si>
  <si>
    <t>Business Transformation Services [Member] | Geography Eliminations [Member]</t>
  </si>
  <si>
    <t>Significant Customers &amp; Concentration of Credit Risk (Details Textual) - USD ($) $ in Thousands</t>
  </si>
  <si>
    <t>Concentration Risk [Line Items]</t>
  </si>
  <si>
    <t>Unbilled accounts receivable</t>
  </si>
  <si>
    <t>Single Customer</t>
  </si>
  <si>
    <t>Single Financial Services Customer</t>
  </si>
  <si>
    <t>Revenue | Single Customer</t>
  </si>
  <si>
    <t>Concentration risk percentage</t>
  </si>
  <si>
    <t>13.00%</t>
  </si>
  <si>
    <t>14.00%</t>
  </si>
  <si>
    <t>Revenue | Single Financial Services Customer</t>
  </si>
  <si>
    <t>Revenue | Automotive Industry</t>
  </si>
  <si>
    <t>21.00%</t>
  </si>
  <si>
    <t>22.00%</t>
  </si>
  <si>
    <t>Revenue | Financial &amp; Insurance Industry [Member]</t>
  </si>
  <si>
    <t>20.00%</t>
  </si>
  <si>
    <t>Accounts Receivable | Single Customer</t>
  </si>
  <si>
    <t>Accounts Receivable | Single Financial Services Customer</t>
  </si>
  <si>
    <t>16.00%</t>
  </si>
  <si>
    <t>Earnings Per Share  (Details) - shares shares in Thousands</t>
  </si>
  <si>
    <t>Non-dilutive instruments (shares)</t>
  </si>
  <si>
    <t>Dilutive common stock equivalents (shares)</t>
  </si>
  <si>
    <t>Acquisitions - Narrative (Details) - USD ($) $ in Thousands</t>
  </si>
  <si>
    <t>Aug. 07, 2018</t>
  </si>
  <si>
    <t>May 01, 2018</t>
  </si>
  <si>
    <t>Jan. 02, 2018</t>
  </si>
  <si>
    <t>Business Acquisition [Line Items]</t>
  </si>
  <si>
    <t>Business combination, contingent consideration arrangements, range of outcomes, value, high</t>
  </si>
  <si>
    <t>Business acquisition, contingent consideration accounts payable</t>
  </si>
  <si>
    <t>Business acquisition, contingent consideration other long term liability</t>
  </si>
  <si>
    <t>TTi (Europe) Limited [Member] [Member]</t>
  </si>
  <si>
    <t>Payments to Acquire Businesses, Gross</t>
  </si>
  <si>
    <t>Business Combination, Recognized Identifiable Assets Acquired and Liabilities Assumed, Assets</t>
  </si>
  <si>
    <t>IC Axon</t>
  </si>
  <si>
    <t>Hula Partners</t>
  </si>
  <si>
    <t>McKinney Rogers</t>
  </si>
  <si>
    <t>Customer relationships | TTi (Europe) Limited [Member] [Member]</t>
  </si>
  <si>
    <t>Intangible assets, other than goodwill</t>
  </si>
  <si>
    <t>Customer relationships | IC Axon</t>
  </si>
  <si>
    <t>Customer relationships | Hula Partners</t>
  </si>
  <si>
    <t>Acquisitions - Schedule of Business Acquisition, By Acquisition (Details) - USD ($) $ in Thousands</t>
  </si>
  <si>
    <t>Cash purchase price</t>
  </si>
  <si>
    <t>Business Combinations, Fair Value of Contingent Consideration</t>
  </si>
  <si>
    <t>Business Combination, Consideration Transferred</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Fixed Assets</t>
  </si>
  <si>
    <t>Business Combination, Recognized Identifiable Assets Acquired and Liabilities Assumed, Current Liabilities, Deferred Revenue</t>
  </si>
  <si>
    <t>Business Combination, Recognized Identifiable Assets Acquired and Liabilities Assumed, Current Liabilities, Accounts Payable</t>
  </si>
  <si>
    <t>Business Combination, Recognized Identifiable Assets Acquired and Liabilities Assumed, Deferred Tax Liabilities Noncurrent</t>
  </si>
  <si>
    <t>Business Combination, Recognized Identifiable Assets Acquired and Liabilities Assumed, Liabilities</t>
  </si>
  <si>
    <t>Business Combination, Recognized Identifiable Assets Acquired and Liabilities Assumed, Net</t>
  </si>
  <si>
    <t>Acquired finite-lived intangible assets, weighted average useful life</t>
  </si>
  <si>
    <t>8 years</t>
  </si>
  <si>
    <t>5 years</t>
  </si>
  <si>
    <t>4 years</t>
  </si>
  <si>
    <t>Marketing-Related Intangible Assets | IC Axon</t>
  </si>
  <si>
    <t>3 years</t>
  </si>
  <si>
    <t>Marketing-Related Intangible Assets | Hula Partners</t>
  </si>
  <si>
    <t>2 years</t>
  </si>
  <si>
    <t>Acquisitions - Schedule of Contingent Consideration (Details) - USD ($) $ in Thousands</t>
  </si>
  <si>
    <t>Total</t>
  </si>
  <si>
    <t>Beginning Liability</t>
  </si>
  <si>
    <t>Additions</t>
  </si>
  <si>
    <t>Payments</t>
  </si>
  <si>
    <t>Change in Fair Value of Contingent Consideration</t>
  </si>
  <si>
    <t>Contingent Consideration Foreign Currency Translation</t>
  </si>
  <si>
    <t>Ending Liability</t>
  </si>
  <si>
    <t>CLS</t>
  </si>
  <si>
    <t>Maverick</t>
  </si>
  <si>
    <t>Emantras</t>
  </si>
  <si>
    <t>Minimum | IC Axon</t>
  </si>
  <si>
    <t>Business Combination, Contingent Consideration Arrangements, Range of Outcomes, Value, Low</t>
  </si>
  <si>
    <t>Minimum | McKinney Rogers</t>
  </si>
  <si>
    <t>Maximum | IC Axon</t>
  </si>
  <si>
    <t>Maximum | McKinney Rogers</t>
  </si>
  <si>
    <t>Intangible Assets (Details) $ in Thousands</t>
  </si>
  <si>
    <t>Goodwill [Roll Forward]</t>
  </si>
  <si>
    <t>Beginning Balance</t>
  </si>
  <si>
    <t>Foreign currency translation</t>
  </si>
  <si>
    <t>Ending Balance</t>
  </si>
  <si>
    <t>Intangible Assets (Details 1) - USD ($) $ in Thousands</t>
  </si>
  <si>
    <t>Finite-Lived Intangible Assets [Line Items]</t>
  </si>
  <si>
    <t>Gross Carrying Amount</t>
  </si>
  <si>
    <t>Accumulated Amortization</t>
  </si>
  <si>
    <t>Net Carrying Amount</t>
  </si>
  <si>
    <t>Customer relationships</t>
  </si>
  <si>
    <t>Intellectual property and other</t>
  </si>
  <si>
    <t>Stock-Based Compensation (Details) - USD ($) $ in Thousands</t>
  </si>
  <si>
    <t>Share-based Compensation Arrangement by Share-based Payment Award [Line Items]</t>
  </si>
  <si>
    <t>Total stock-based compensation expense</t>
  </si>
  <si>
    <t>Board of Directors stock grants</t>
  </si>
  <si>
    <t>Non-qualified stock options</t>
  </si>
  <si>
    <t>Restricted stock units</t>
  </si>
  <si>
    <t>Debt and Financial Instruments (Details Textual) - USD ($)</t>
  </si>
  <si>
    <t>1 Months Ended</t>
  </si>
  <si>
    <t>Apr. 30, 2017</t>
  </si>
  <si>
    <t>Mar. 01, 2017</t>
  </si>
  <si>
    <t>Sep. 02, 2014</t>
  </si>
  <si>
    <t>Short-term Debt [Line Items]</t>
  </si>
  <si>
    <t>Borrowing capacity</t>
  </si>
  <si>
    <t>Long-term debt, gross</t>
  </si>
  <si>
    <t>Debt instrument, periodic payment, principal</t>
  </si>
  <si>
    <t>Weighted average interest rate</t>
  </si>
  <si>
    <t>3.80%</t>
  </si>
  <si>
    <t>Derivative, notional amount</t>
  </si>
  <si>
    <t>Derivative, fixed Interest Rate</t>
  </si>
  <si>
    <t>1.59%</t>
  </si>
  <si>
    <t>Derivative assets (liabilities), at fair value, net</t>
  </si>
  <si>
    <t>Line of credit facility, interest rate description</t>
  </si>
  <si>
    <t>LIBOR market index rate (for borrowings in Dollars and Sterling) or the daily one month EURIBOR (for borrowings in Euros) plus 2.50%</t>
  </si>
  <si>
    <t>LIBOR market index rate plus 1.25%</t>
  </si>
  <si>
    <t>LIBOR</t>
  </si>
  <si>
    <t>Derivative, cap interest rate</t>
  </si>
  <si>
    <t>2.00%</t>
  </si>
  <si>
    <t>Financing and Security Agreement</t>
  </si>
  <si>
    <t>Borrowing outstanding</t>
  </si>
  <si>
    <t>Available borrowings</t>
  </si>
  <si>
    <t>Financing and Security Agreement | LIBOR | Maximum</t>
  </si>
  <si>
    <t>Interest rate spread</t>
  </si>
  <si>
    <t>2.50%</t>
  </si>
  <si>
    <t>Financing and Security Agreement | LIBOR | Minimum</t>
  </si>
  <si>
    <t>1.25%</t>
  </si>
  <si>
    <t>Fourth Amended and Restated Financing and Security Agreement | Term Loan</t>
  </si>
  <si>
    <t>Long-term Debt</t>
  </si>
  <si>
    <t>Interest Rate Cap</t>
  </si>
  <si>
    <t>Income Taxes (Details Textual) - USD ($) $ in Thousands</t>
  </si>
  <si>
    <t>Effective income tax rate</t>
  </si>
  <si>
    <t>30.60%</t>
  </si>
  <si>
    <t>28.30%</t>
  </si>
  <si>
    <t>Increase in provisional estimate of one-time transition tax related to Tax Act</t>
  </si>
  <si>
    <t>Stockholders' Equity (Details) - USD ($) $ in Thousands</t>
  </si>
  <si>
    <t>Increase (Decrease) in Stockholders' Equity [Roll Forward]</t>
  </si>
  <si>
    <t>Balance at December 31, 2017</t>
  </si>
  <si>
    <t>Adjusted balance at December 31, 2017</t>
  </si>
  <si>
    <t>Foreign currency translation adjustment</t>
  </si>
  <si>
    <t>Repurchases of common stock</t>
  </si>
  <si>
    <t>Stock-based compensation expense</t>
  </si>
  <si>
    <t>Issuance of stock for employer contributions to retirement plan</t>
  </si>
  <si>
    <t>Stock repurchased during period, shares</t>
  </si>
  <si>
    <t>Stock repurchased during period, value</t>
  </si>
  <si>
    <t>Stock repurchase program, remaining authorized repurchase amount</t>
  </si>
  <si>
    <t>Common stock</t>
  </si>
  <si>
    <t>Change in fair value of interest rate derivative instrument, net of tax</t>
  </si>
  <si>
    <t>Interest Rate Cap | Accumulated other comprehensive loss</t>
  </si>
  <si>
    <t>Interest Rate Swap</t>
  </si>
  <si>
    <t>Interest Rate Swap | Accumulated other comprehensive loss</t>
  </si>
  <si>
    <t>Restructuring (Details) - USD ($) $ in Thousands</t>
  </si>
  <si>
    <t>Severance Costs</t>
  </si>
  <si>
    <t>Restructuring Reserve</t>
  </si>
  <si>
    <t>Payments for Restructuring</t>
  </si>
  <si>
    <t>Facility Closing [Member]</t>
  </si>
  <si>
    <t>Employee Severance [Member]</t>
  </si>
  <si>
    <t>Accounts Payable and Accrued Liabilities [Member]</t>
  </si>
  <si>
    <t>Other Noncurrent Liabilities [Member]</t>
  </si>
  <si>
    <t>Business Segments (Details) $ in Thousands</t>
  </si>
  <si>
    <t>Sep. 30, 2018USD ($)practice_area</t>
  </si>
  <si>
    <t>Sep. 30, 2017USD ($)</t>
  </si>
  <si>
    <t>Sep. 30, 2018USD ($)reporting_unitsegmentpractice_area</t>
  </si>
  <si>
    <t>Number of reportable business segments | segment</t>
  </si>
  <si>
    <t>Segment Reporting Information [Line Items]</t>
  </si>
  <si>
    <t>Gross Profit</t>
  </si>
  <si>
    <t>Other income (expense)</t>
  </si>
  <si>
    <t>Number of reporting units | reporting_unit</t>
  </si>
  <si>
    <t>Number of practice areas | practice_area</t>
  </si>
  <si>
    <t>Operating Segments</t>
  </si>
  <si>
    <t>Operating Segments | Workforce Excellence [Member]</t>
  </si>
  <si>
    <t>Operating Segments | Business Transformation Service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15</v>
      </c>
    </row>
    <row r="6" spans="1:3">
      <c r="A6" s="4" t="s">
        <v>8</v>
      </c>
      <c r="B6" s="4" t="s">
        <v>9</v>
      </c>
    </row>
    <row r="7" spans="1:3">
      <c r="A7" s="4" t="s">
        <v>10</v>
      </c>
      <c r="B7" s="4" t="s">
        <v>11</v>
      </c>
    </row>
    <row r="8" spans="1:3">
      <c r="A8" s="4" t="s">
        <v>12</v>
      </c>
      <c r="B8" s="4" t="s">
        <v>13</v>
      </c>
    </row>
    <row r="9" spans="1:3">
      <c r="A9" s="4" t="s">
        <v>14</v>
      </c>
      <c r="C9" s="5" t="n">
        <v>16565164</v>
      </c>
    </row>
    <row r="10" spans="1:3">
      <c r="A10" s="4" t="s">
        <v>15</v>
      </c>
      <c r="B10" s="4" t="s">
        <v>16</v>
      </c>
    </row>
    <row r="11" spans="1:3">
      <c r="A11" s="4" t="s">
        <v>17</v>
      </c>
      <c r="B11" s="4" t="s">
        <v>18</v>
      </c>
    </row>
    <row r="12" spans="1:3">
      <c r="A12" s="4" t="s">
        <v>19</v>
      </c>
      <c r="B12" s="4" t="s">
        <v>18</v>
      </c>
    </row>
    <row r="13" spans="1:3">
      <c r="A13" s="4" t="s">
        <v>20</v>
      </c>
      <c r="B13" s="4" t="s">
        <v>18</v>
      </c>
    </row>
    <row r="14" spans="1:3">
      <c r="A14" s="4" t="s">
        <v>21</v>
      </c>
      <c r="B14" s="4" t="s">
        <v>22</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323</v>
      </c>
      <c r="C3" s="7" t="n">
        <v>23612</v>
      </c>
    </row>
    <row r="4" spans="1:3">
      <c r="A4" s="4" t="s">
        <v>30</v>
      </c>
      <c r="B4" s="5" t="n">
        <v>127649</v>
      </c>
      <c r="C4" s="5" t="n">
        <v>119335</v>
      </c>
    </row>
    <row r="5" spans="1:3">
      <c r="A5" s="4" t="s">
        <v>31</v>
      </c>
      <c r="B5" s="5" t="n">
        <v>36866</v>
      </c>
      <c r="C5" s="5" t="n">
        <v>42958</v>
      </c>
    </row>
    <row r="6" spans="1:3">
      <c r="A6" s="4" t="s">
        <v>32</v>
      </c>
      <c r="B6" s="5" t="n">
        <v>18452</v>
      </c>
      <c r="C6" s="5" t="n">
        <v>14212</v>
      </c>
    </row>
    <row r="7" spans="1:3">
      <c r="A7" s="4" t="s">
        <v>33</v>
      </c>
      <c r="B7" s="5" t="n">
        <v>193290</v>
      </c>
      <c r="C7" s="5" t="n">
        <v>200117</v>
      </c>
    </row>
    <row r="8" spans="1:3">
      <c r="A8" s="4" t="s">
        <v>34</v>
      </c>
      <c r="B8" s="5" t="n">
        <v>20909</v>
      </c>
      <c r="C8" s="5" t="n">
        <v>21466</v>
      </c>
    </row>
    <row r="9" spans="1:3">
      <c r="A9" s="4" t="s">
        <v>35</v>
      </c>
      <c r="B9" s="5" t="n">
        <v>-15310</v>
      </c>
      <c r="C9" s="5" t="n">
        <v>-16343</v>
      </c>
    </row>
    <row r="10" spans="1:3">
      <c r="A10" s="4" t="s">
        <v>36</v>
      </c>
      <c r="B10" s="5" t="n">
        <v>5599</v>
      </c>
      <c r="C10" s="5" t="n">
        <v>5123</v>
      </c>
    </row>
    <row r="11" spans="1:3">
      <c r="A11" s="4" t="s">
        <v>37</v>
      </c>
      <c r="B11" s="5" t="n">
        <v>174975</v>
      </c>
      <c r="C11" s="5" t="n">
        <v>144835</v>
      </c>
    </row>
    <row r="12" spans="1:3">
      <c r="A12" s="4" t="s">
        <v>38</v>
      </c>
      <c r="B12" s="5" t="n">
        <v>17463</v>
      </c>
      <c r="C12" s="5" t="n">
        <v>8363</v>
      </c>
    </row>
    <row r="13" spans="1:3">
      <c r="A13" s="4" t="s">
        <v>39</v>
      </c>
      <c r="B13" s="5" t="n">
        <v>10170</v>
      </c>
      <c r="C13" s="5" t="n">
        <v>6569</v>
      </c>
    </row>
    <row r="14" spans="1:3">
      <c r="A14" s="4" t="s">
        <v>40</v>
      </c>
      <c r="B14" s="5" t="n">
        <v>401497</v>
      </c>
      <c r="C14" s="5" t="n">
        <v>365007</v>
      </c>
    </row>
    <row r="15" spans="1:3">
      <c r="A15" s="3" t="s">
        <v>41</v>
      </c>
    </row>
    <row r="16" spans="1:3">
      <c r="A16" s="4" t="s">
        <v>42</v>
      </c>
      <c r="B16" s="5" t="n">
        <v>69044</v>
      </c>
      <c r="C16" s="5" t="n">
        <v>37696</v>
      </c>
    </row>
    <row r="17" spans="1:3">
      <c r="A17" s="4" t="s">
        <v>43</v>
      </c>
      <c r="B17" s="5" t="n">
        <v>12000</v>
      </c>
      <c r="C17" s="5" t="n">
        <v>12000</v>
      </c>
    </row>
    <row r="18" spans="1:3">
      <c r="A18" s="4" t="s">
        <v>44</v>
      </c>
      <c r="B18" s="5" t="n">
        <v>71422</v>
      </c>
      <c r="C18" s="5" t="n">
        <v>78280</v>
      </c>
    </row>
    <row r="19" spans="1:3">
      <c r="A19" s="4" t="s">
        <v>45</v>
      </c>
      <c r="B19" s="5" t="n">
        <v>23499</v>
      </c>
      <c r="C19" s="5" t="n">
        <v>22356</v>
      </c>
    </row>
    <row r="20" spans="1:3">
      <c r="A20" s="4" t="s">
        <v>46</v>
      </c>
      <c r="B20" s="5" t="n">
        <v>175965</v>
      </c>
      <c r="C20" s="5" t="n">
        <v>150332</v>
      </c>
    </row>
    <row r="21" spans="1:3">
      <c r="A21" s="4" t="s">
        <v>47</v>
      </c>
      <c r="B21" s="5" t="n">
        <v>25000</v>
      </c>
      <c r="C21" s="5" t="n">
        <v>16000</v>
      </c>
    </row>
    <row r="22" spans="1:3">
      <c r="A22" s="4" t="s">
        <v>48</v>
      </c>
      <c r="B22" s="5" t="n">
        <v>11334</v>
      </c>
      <c r="C22" s="5" t="n">
        <v>10621</v>
      </c>
    </row>
    <row r="23" spans="1:3">
      <c r="A23" s="4" t="s">
        <v>49</v>
      </c>
      <c r="B23" s="5" t="n">
        <v>212299</v>
      </c>
      <c r="C23" s="5" t="n">
        <v>176953</v>
      </c>
    </row>
    <row r="24" spans="1:3">
      <c r="A24" s="3" t="s">
        <v>50</v>
      </c>
    </row>
    <row r="25" spans="1:3">
      <c r="A25" s="4" t="s">
        <v>51</v>
      </c>
      <c r="B25" s="5" t="n">
        <v>172</v>
      </c>
      <c r="C25" s="5" t="n">
        <v>172</v>
      </c>
    </row>
    <row r="26" spans="1:3">
      <c r="A26" s="4" t="s">
        <v>52</v>
      </c>
      <c r="B26" s="5" t="n">
        <v>107300</v>
      </c>
      <c r="C26" s="5" t="n">
        <v>107256</v>
      </c>
    </row>
    <row r="27" spans="1:3">
      <c r="A27" s="4" t="s">
        <v>53</v>
      </c>
      <c r="B27" s="5" t="n">
        <v>115654</v>
      </c>
      <c r="C27" s="5" t="n">
        <v>106599</v>
      </c>
    </row>
    <row r="28" spans="1:3">
      <c r="A28" s="4" t="s">
        <v>54</v>
      </c>
      <c r="B28" s="5" t="n">
        <v>-15710</v>
      </c>
      <c r="C28" s="5" t="n">
        <v>-11118</v>
      </c>
    </row>
    <row r="29" spans="1:3">
      <c r="A29" s="4" t="s">
        <v>55</v>
      </c>
      <c r="B29" s="5" t="n">
        <v>-18218</v>
      </c>
      <c r="C29" s="5" t="n">
        <v>-14855</v>
      </c>
    </row>
    <row r="30" spans="1:3">
      <c r="A30" s="4" t="s">
        <v>56</v>
      </c>
      <c r="B30" s="5" t="n">
        <v>189198</v>
      </c>
      <c r="C30" s="5" t="n">
        <v>188054</v>
      </c>
    </row>
    <row r="31" spans="1:3">
      <c r="A31" s="4" t="s">
        <v>57</v>
      </c>
      <c r="B31" s="7" t="n">
        <v>401497</v>
      </c>
      <c r="C31" s="7" t="n">
        <v>365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28</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28</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31</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37</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76</v>
      </c>
      <c r="B1" s="2" t="s">
        <v>1</v>
      </c>
    </row>
    <row r="2" spans="1:2">
      <c r="B2" s="2" t="s">
        <v>2</v>
      </c>
    </row>
    <row r="3" spans="1:2">
      <c r="A3" s="3" t="s">
        <v>140</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4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62</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7</v>
      </c>
      <c r="B1" s="2" t="s">
        <v>1</v>
      </c>
    </row>
    <row r="2" spans="1:4">
      <c r="B2" s="2" t="s">
        <v>2</v>
      </c>
      <c r="C2" s="2" t="s">
        <v>198</v>
      </c>
      <c r="D2" s="2" t="s">
        <v>199</v>
      </c>
    </row>
    <row r="3" spans="1:4">
      <c r="A3" s="3" t="s">
        <v>200</v>
      </c>
    </row>
    <row r="4" spans="1:4">
      <c r="A4" s="4" t="s">
        <v>201</v>
      </c>
      <c r="B4" s="9" t="n">
        <v>0.9</v>
      </c>
    </row>
    <row r="5" spans="1:4">
      <c r="A5" s="4" t="s">
        <v>202</v>
      </c>
      <c r="C5" s="7" t="n">
        <v>400</v>
      </c>
      <c r="D5" s="7" t="n">
        <v>-396</v>
      </c>
    </row>
    <row r="6" spans="1:4">
      <c r="A6" s="4" t="s">
        <v>203</v>
      </c>
    </row>
    <row r="7" spans="1:4">
      <c r="A7" s="3" t="s">
        <v>200</v>
      </c>
    </row>
    <row r="8" spans="1:4">
      <c r="A8" s="4" t="s">
        <v>202</v>
      </c>
      <c r="D8" s="7" t="n">
        <v>-3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7</v>
      </c>
    </row>
    <row r="2" spans="1:3">
      <c r="A2" s="3" t="s">
        <v>59</v>
      </c>
    </row>
    <row r="3" spans="1:3">
      <c r="A3" s="4" t="s">
        <v>60</v>
      </c>
      <c r="B3" s="7" t="n">
        <v>2190</v>
      </c>
      <c r="C3" s="7" t="n">
        <v>2492</v>
      </c>
    </row>
    <row r="4" spans="1:3">
      <c r="A4" s="4" t="s">
        <v>61</v>
      </c>
      <c r="B4" s="8" t="n">
        <v>0.01</v>
      </c>
      <c r="C4"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04</v>
      </c>
      <c r="B1" s="2" t="s">
        <v>63</v>
      </c>
      <c r="D1" s="2" t="s">
        <v>1</v>
      </c>
    </row>
    <row r="2" spans="1:7">
      <c r="B2" s="2" t="s">
        <v>2</v>
      </c>
      <c r="C2" s="2" t="s">
        <v>64</v>
      </c>
      <c r="D2" s="2" t="s">
        <v>2</v>
      </c>
      <c r="E2" s="2" t="s">
        <v>64</v>
      </c>
      <c r="F2" s="2" t="s">
        <v>198</v>
      </c>
      <c r="G2" s="2" t="s">
        <v>27</v>
      </c>
    </row>
    <row r="3" spans="1:7">
      <c r="A3" s="3" t="s">
        <v>205</v>
      </c>
    </row>
    <row r="4" spans="1:7">
      <c r="A4" s="4" t="s">
        <v>66</v>
      </c>
      <c r="B4" s="7" t="n">
        <v>123566</v>
      </c>
      <c r="C4" s="7" t="n">
        <v>124097</v>
      </c>
      <c r="D4" s="7" t="n">
        <v>382289</v>
      </c>
      <c r="E4" s="7" t="n">
        <v>377705</v>
      </c>
    </row>
    <row r="5" spans="1:7">
      <c r="A5" s="3" t="s">
        <v>206</v>
      </c>
    </row>
    <row r="6" spans="1:7">
      <c r="A6" s="4" t="s">
        <v>32</v>
      </c>
      <c r="B6" s="5" t="n">
        <v>18452</v>
      </c>
      <c r="D6" s="5" t="n">
        <v>18452</v>
      </c>
      <c r="F6" s="7" t="n">
        <v>16271</v>
      </c>
      <c r="G6" s="7" t="n">
        <v>14212</v>
      </c>
    </row>
    <row r="7" spans="1:7">
      <c r="A7" s="4" t="s">
        <v>39</v>
      </c>
      <c r="B7" s="5" t="n">
        <v>10170</v>
      </c>
      <c r="D7" s="5" t="n">
        <v>10170</v>
      </c>
      <c r="F7" s="5" t="n">
        <v>6701</v>
      </c>
      <c r="G7" s="5" t="n">
        <v>6569</v>
      </c>
    </row>
    <row r="8" spans="1:7">
      <c r="A8" s="4" t="s">
        <v>40</v>
      </c>
      <c r="B8" s="5" t="n">
        <v>401497</v>
      </c>
      <c r="D8" s="5" t="n">
        <v>401497</v>
      </c>
      <c r="G8" s="5" t="n">
        <v>365007</v>
      </c>
    </row>
    <row r="9" spans="1:7">
      <c r="A9" s="3" t="s">
        <v>207</v>
      </c>
    </row>
    <row r="10" spans="1:7">
      <c r="A10" s="4" t="s">
        <v>44</v>
      </c>
      <c r="B10" s="5" t="n">
        <v>71422</v>
      </c>
      <c r="D10" s="5" t="n">
        <v>71422</v>
      </c>
      <c r="G10" s="5" t="n">
        <v>78280</v>
      </c>
    </row>
    <row r="11" spans="1:7">
      <c r="A11" s="4" t="s">
        <v>45</v>
      </c>
      <c r="B11" s="5" t="n">
        <v>23499</v>
      </c>
      <c r="D11" s="5" t="n">
        <v>23499</v>
      </c>
      <c r="F11" s="5" t="n">
        <v>24943</v>
      </c>
      <c r="G11" s="5" t="n">
        <v>22356</v>
      </c>
    </row>
    <row r="12" spans="1:7">
      <c r="A12" s="4" t="s">
        <v>53</v>
      </c>
      <c r="B12" s="5" t="n">
        <v>115654</v>
      </c>
      <c r="D12" s="5" t="n">
        <v>115654</v>
      </c>
      <c r="F12" s="7" t="n">
        <v>106203</v>
      </c>
      <c r="G12" s="5" t="n">
        <v>106599</v>
      </c>
    </row>
    <row r="13" spans="1:7">
      <c r="A13" s="4" t="s">
        <v>57</v>
      </c>
      <c r="B13" s="5" t="n">
        <v>401497</v>
      </c>
      <c r="D13" s="5" t="n">
        <v>401497</v>
      </c>
      <c r="G13" s="5" t="n">
        <v>365007</v>
      </c>
    </row>
    <row r="14" spans="1:7">
      <c r="A14" s="4" t="s">
        <v>67</v>
      </c>
      <c r="B14" s="5" t="n">
        <v>104367</v>
      </c>
      <c r="C14" s="5" t="n">
        <v>105451</v>
      </c>
      <c r="D14" s="5" t="n">
        <v>322838</v>
      </c>
      <c r="E14" s="5" t="n">
        <v>317236</v>
      </c>
    </row>
    <row r="15" spans="1:7">
      <c r="A15" s="4" t="s">
        <v>68</v>
      </c>
      <c r="B15" s="5" t="n">
        <v>19199</v>
      </c>
      <c r="C15" s="5" t="n">
        <v>18646</v>
      </c>
      <c r="D15" s="5" t="n">
        <v>59451</v>
      </c>
      <c r="E15" s="5" t="n">
        <v>60469</v>
      </c>
    </row>
    <row r="16" spans="1:7">
      <c r="A16" s="4" t="s">
        <v>77</v>
      </c>
      <c r="B16" s="5" t="n">
        <v>1102</v>
      </c>
      <c r="C16" s="5" t="n">
        <v>643</v>
      </c>
      <c r="D16" s="5" t="n">
        <v>4164</v>
      </c>
      <c r="E16" s="5" t="n">
        <v>5232</v>
      </c>
    </row>
    <row r="17" spans="1:7">
      <c r="A17" s="4" t="s">
        <v>78</v>
      </c>
      <c r="B17" s="7" t="n">
        <v>3244</v>
      </c>
      <c r="C17" s="7" t="n">
        <v>3281</v>
      </c>
      <c r="D17" s="7" t="n">
        <v>9451</v>
      </c>
      <c r="E17" s="7" t="n">
        <v>13230</v>
      </c>
    </row>
    <row r="18" spans="1:7">
      <c r="A18" s="3" t="s">
        <v>81</v>
      </c>
    </row>
    <row r="19" spans="1:7">
      <c r="A19" s="4" t="s">
        <v>82</v>
      </c>
      <c r="B19" s="8" t="n">
        <v>0.2</v>
      </c>
      <c r="C19" s="8" t="n">
        <v>0.2</v>
      </c>
      <c r="D19" s="8" t="n">
        <v>0.57</v>
      </c>
      <c r="E19" s="8" t="n">
        <v>0.79</v>
      </c>
    </row>
    <row r="20" spans="1:7">
      <c r="A20" s="4" t="s">
        <v>83</v>
      </c>
      <c r="B20" s="8" t="n">
        <v>0.2</v>
      </c>
      <c r="C20" s="8" t="n">
        <v>0.19</v>
      </c>
      <c r="D20" s="8" t="n">
        <v>0.57</v>
      </c>
      <c r="E20" s="8" t="n">
        <v>0.78</v>
      </c>
    </row>
    <row r="21" spans="1:7">
      <c r="A21" s="4" t="s">
        <v>208</v>
      </c>
    </row>
    <row r="22" spans="1:7">
      <c r="A22" s="3" t="s">
        <v>205</v>
      </c>
    </row>
    <row r="23" spans="1:7">
      <c r="A23" s="4" t="s">
        <v>66</v>
      </c>
      <c r="B23" s="7" t="n">
        <v>123727</v>
      </c>
      <c r="D23" s="7" t="n">
        <v>381135</v>
      </c>
    </row>
    <row r="24" spans="1:7">
      <c r="A24" s="3" t="s">
        <v>206</v>
      </c>
    </row>
    <row r="25" spans="1:7">
      <c r="A25" s="4" t="s">
        <v>32</v>
      </c>
      <c r="B25" s="5" t="n">
        <v>16816</v>
      </c>
      <c r="D25" s="5" t="n">
        <v>16816</v>
      </c>
      <c r="G25" s="5" t="n">
        <v>14212</v>
      </c>
    </row>
    <row r="26" spans="1:7">
      <c r="A26" s="4" t="s">
        <v>39</v>
      </c>
      <c r="B26" s="5" t="n">
        <v>10210</v>
      </c>
      <c r="D26" s="5" t="n">
        <v>10210</v>
      </c>
      <c r="G26" s="5" t="n">
        <v>6569</v>
      </c>
    </row>
    <row r="27" spans="1:7">
      <c r="A27" s="4" t="s">
        <v>40</v>
      </c>
      <c r="B27" s="5" t="n">
        <v>399901</v>
      </c>
      <c r="D27" s="5" t="n">
        <v>399901</v>
      </c>
    </row>
    <row r="28" spans="1:7">
      <c r="A28" s="3" t="s">
        <v>207</v>
      </c>
    </row>
    <row r="29" spans="1:7">
      <c r="A29" s="4" t="s">
        <v>44</v>
      </c>
      <c r="B29" s="5" t="n">
        <v>70933</v>
      </c>
      <c r="D29" s="5" t="n">
        <v>70933</v>
      </c>
    </row>
    <row r="30" spans="1:7">
      <c r="A30" s="4" t="s">
        <v>45</v>
      </c>
      <c r="B30" s="5" t="n">
        <v>22489</v>
      </c>
      <c r="D30" s="5" t="n">
        <v>22489</v>
      </c>
      <c r="G30" s="5" t="n">
        <v>22356</v>
      </c>
    </row>
    <row r="31" spans="1:7">
      <c r="A31" s="4" t="s">
        <v>53</v>
      </c>
      <c r="B31" s="5" t="n">
        <v>115557</v>
      </c>
      <c r="D31" s="5" t="n">
        <v>115557</v>
      </c>
      <c r="G31" s="5" t="n">
        <v>106599</v>
      </c>
    </row>
    <row r="32" spans="1:7">
      <c r="A32" s="4" t="s">
        <v>57</v>
      </c>
      <c r="B32" s="5" t="n">
        <v>399901</v>
      </c>
      <c r="D32" s="5" t="n">
        <v>399901</v>
      </c>
    </row>
    <row r="33" spans="1:7">
      <c r="A33" s="4" t="s">
        <v>67</v>
      </c>
      <c r="B33" s="5" t="n">
        <v>104732</v>
      </c>
      <c r="D33" s="5" t="n">
        <v>322349</v>
      </c>
    </row>
    <row r="34" spans="1:7">
      <c r="A34" s="4" t="s">
        <v>68</v>
      </c>
      <c r="B34" s="5" t="n">
        <v>18995</v>
      </c>
      <c r="D34" s="5" t="n">
        <v>58786</v>
      </c>
    </row>
    <row r="35" spans="1:7">
      <c r="A35" s="4" t="s">
        <v>77</v>
      </c>
      <c r="B35" s="5" t="n">
        <v>1051</v>
      </c>
      <c r="D35" s="5" t="n">
        <v>3992</v>
      </c>
    </row>
    <row r="36" spans="1:7">
      <c r="A36" s="4" t="s">
        <v>78</v>
      </c>
      <c r="B36" s="7" t="n">
        <v>3091</v>
      </c>
      <c r="D36" s="7" t="n">
        <v>8958</v>
      </c>
    </row>
    <row r="37" spans="1:7">
      <c r="A37" s="3" t="s">
        <v>81</v>
      </c>
    </row>
    <row r="38" spans="1:7">
      <c r="A38" s="4" t="s">
        <v>82</v>
      </c>
      <c r="B38" s="8" t="n">
        <v>0.19</v>
      </c>
      <c r="D38" s="8" t="n">
        <v>0.54</v>
      </c>
    </row>
    <row r="39" spans="1:7">
      <c r="A39" s="4" t="s">
        <v>83</v>
      </c>
      <c r="B39" s="8" t="n">
        <v>0.19</v>
      </c>
      <c r="D39" s="8" t="n">
        <v>0.54</v>
      </c>
    </row>
    <row r="40" spans="1:7">
      <c r="A40" s="4" t="s">
        <v>209</v>
      </c>
    </row>
    <row r="41" spans="1:7">
      <c r="A41" s="3" t="s">
        <v>205</v>
      </c>
    </row>
    <row r="42" spans="1:7">
      <c r="A42" s="4" t="s">
        <v>66</v>
      </c>
      <c r="B42" s="7" t="n">
        <v>-161</v>
      </c>
      <c r="D42" s="7" t="n">
        <v>1154</v>
      </c>
    </row>
    <row r="43" spans="1:7">
      <c r="A43" s="3" t="s">
        <v>206</v>
      </c>
    </row>
    <row r="44" spans="1:7">
      <c r="A44" s="4" t="s">
        <v>32</v>
      </c>
      <c r="B44" s="5" t="n">
        <v>1636</v>
      </c>
      <c r="D44" s="5" t="n">
        <v>1636</v>
      </c>
      <c r="G44" s="5" t="n">
        <v>2059</v>
      </c>
    </row>
    <row r="45" spans="1:7">
      <c r="A45" s="4" t="s">
        <v>39</v>
      </c>
      <c r="B45" s="5" t="n">
        <v>-40</v>
      </c>
      <c r="D45" s="5" t="n">
        <v>-40</v>
      </c>
      <c r="G45" s="5" t="n">
        <v>132</v>
      </c>
    </row>
    <row r="46" spans="1:7">
      <c r="A46" s="4" t="s">
        <v>40</v>
      </c>
      <c r="B46" s="5" t="n">
        <v>1596</v>
      </c>
      <c r="D46" s="5" t="n">
        <v>1596</v>
      </c>
    </row>
    <row r="47" spans="1:7">
      <c r="A47" s="3" t="s">
        <v>207</v>
      </c>
    </row>
    <row r="48" spans="1:7">
      <c r="A48" s="4" t="s">
        <v>44</v>
      </c>
      <c r="B48" s="5" t="n">
        <v>489</v>
      </c>
      <c r="D48" s="5" t="n">
        <v>489</v>
      </c>
    </row>
    <row r="49" spans="1:7">
      <c r="A49" s="4" t="s">
        <v>45</v>
      </c>
      <c r="B49" s="5" t="n">
        <v>1010</v>
      </c>
      <c r="D49" s="5" t="n">
        <v>1010</v>
      </c>
      <c r="G49" s="5" t="n">
        <v>2587</v>
      </c>
    </row>
    <row r="50" spans="1:7">
      <c r="A50" s="4" t="s">
        <v>53</v>
      </c>
      <c r="B50" s="5" t="n">
        <v>97</v>
      </c>
      <c r="D50" s="5" t="n">
        <v>97</v>
      </c>
      <c r="G50" s="7" t="n">
        <v>-396</v>
      </c>
    </row>
    <row r="51" spans="1:7">
      <c r="A51" s="4" t="s">
        <v>57</v>
      </c>
      <c r="B51" s="5" t="n">
        <v>1596</v>
      </c>
      <c r="D51" s="5" t="n">
        <v>1596</v>
      </c>
    </row>
    <row r="52" spans="1:7">
      <c r="A52" s="4" t="s">
        <v>67</v>
      </c>
      <c r="B52" s="5" t="n">
        <v>-365</v>
      </c>
      <c r="D52" s="5" t="n">
        <v>489</v>
      </c>
    </row>
    <row r="53" spans="1:7">
      <c r="A53" s="4" t="s">
        <v>68</v>
      </c>
      <c r="B53" s="5" t="n">
        <v>204</v>
      </c>
      <c r="D53" s="5" t="n">
        <v>665</v>
      </c>
    </row>
    <row r="54" spans="1:7">
      <c r="A54" s="4" t="s">
        <v>77</v>
      </c>
      <c r="B54" s="5" t="n">
        <v>51</v>
      </c>
      <c r="D54" s="5" t="n">
        <v>172</v>
      </c>
    </row>
    <row r="55" spans="1:7">
      <c r="A55" s="4" t="s">
        <v>78</v>
      </c>
      <c r="B55" s="7" t="n">
        <v>153</v>
      </c>
      <c r="D55" s="7" t="n">
        <v>493</v>
      </c>
    </row>
    <row r="56" spans="1:7">
      <c r="A56" s="3" t="s">
        <v>81</v>
      </c>
    </row>
    <row r="57" spans="1:7">
      <c r="A57" s="4" t="s">
        <v>82</v>
      </c>
      <c r="B57" s="8" t="n">
        <v>0.01</v>
      </c>
      <c r="D57" s="8" t="n">
        <v>0.03</v>
      </c>
    </row>
    <row r="58" spans="1:7">
      <c r="A58" s="4" t="s">
        <v>83</v>
      </c>
      <c r="B58" s="8" t="n">
        <v>0.01</v>
      </c>
      <c r="D58" s="8" t="n">
        <v>0.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10</v>
      </c>
      <c r="B1" s="2" t="s">
        <v>63</v>
      </c>
      <c r="C1" s="2" t="s">
        <v>1</v>
      </c>
    </row>
    <row r="2" spans="1:3">
      <c r="B2" s="2" t="s">
        <v>211</v>
      </c>
      <c r="C2" s="2" t="s">
        <v>211</v>
      </c>
    </row>
    <row r="3" spans="1:3">
      <c r="A3" s="3" t="s">
        <v>131</v>
      </c>
    </row>
    <row r="4" spans="1:3">
      <c r="A4" s="4" t="s">
        <v>212</v>
      </c>
      <c r="C4" s="4" t="s">
        <v>213</v>
      </c>
    </row>
    <row r="5" spans="1:3">
      <c r="A5" s="4" t="s">
        <v>214</v>
      </c>
      <c r="C5" s="4" t="s">
        <v>215</v>
      </c>
    </row>
    <row r="6" spans="1:3">
      <c r="A6" s="4" t="s">
        <v>216</v>
      </c>
      <c r="B6" s="7" t="n">
        <v>300000</v>
      </c>
      <c r="C6" s="7" t="n">
        <v>1300000</v>
      </c>
    </row>
    <row r="7" spans="1:3">
      <c r="A7" s="4" t="s">
        <v>217</v>
      </c>
      <c r="B7" s="5" t="n">
        <v>264400000</v>
      </c>
      <c r="C7" s="5" t="n">
        <v>264400000</v>
      </c>
    </row>
    <row r="8" spans="1:3">
      <c r="A8" s="4" t="s">
        <v>218</v>
      </c>
      <c r="B8" s="10" t="n">
        <v>0.95</v>
      </c>
      <c r="C8" s="10" t="n">
        <v>0.95</v>
      </c>
    </row>
    <row r="9" spans="1:3">
      <c r="A9" s="3" t="s">
        <v>219</v>
      </c>
    </row>
    <row r="10" spans="1:3">
      <c r="A10" s="4" t="s">
        <v>220</v>
      </c>
      <c r="C10" s="5" t="n">
        <v>18600000</v>
      </c>
    </row>
    <row r="11" spans="1:3">
      <c r="A11" s="4" t="s">
        <v>221</v>
      </c>
      <c r="B11" s="5" t="n">
        <v>1600000</v>
      </c>
      <c r="C11" s="5" t="n">
        <v>1600000</v>
      </c>
    </row>
    <row r="12" spans="1:3">
      <c r="A12" s="4" t="s">
        <v>222</v>
      </c>
      <c r="B12" s="7" t="n">
        <v>700000</v>
      </c>
      <c r="C12" s="7" t="n">
        <v>4700000</v>
      </c>
    </row>
    <row r="13" spans="1:3">
      <c r="A13" s="4" t="s">
        <v>223</v>
      </c>
    </row>
    <row r="14" spans="1:3">
      <c r="A14" s="3" t="s">
        <v>219</v>
      </c>
    </row>
    <row r="15" spans="1:3">
      <c r="A15" s="4" t="s">
        <v>224</v>
      </c>
      <c r="C15" s="4" t="s">
        <v>225</v>
      </c>
    </row>
    <row r="16" spans="1:3">
      <c r="A16" s="4" t="s">
        <v>226</v>
      </c>
    </row>
    <row r="17" spans="1:3">
      <c r="A17" s="3" t="s">
        <v>219</v>
      </c>
    </row>
    <row r="18" spans="1:3">
      <c r="A18" s="4" t="s">
        <v>224</v>
      </c>
      <c r="C18"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3</v>
      </c>
      <c r="D1" s="2" t="s">
        <v>1</v>
      </c>
    </row>
    <row r="2" spans="1:5">
      <c r="B2" s="2" t="s">
        <v>2</v>
      </c>
      <c r="C2" s="2" t="s">
        <v>64</v>
      </c>
      <c r="D2" s="2" t="s">
        <v>2</v>
      </c>
      <c r="E2" s="2" t="s">
        <v>64</v>
      </c>
    </row>
    <row r="3" spans="1:5">
      <c r="A3" s="3" t="s">
        <v>219</v>
      </c>
    </row>
    <row r="4" spans="1:5">
      <c r="A4" s="4" t="s">
        <v>130</v>
      </c>
      <c r="B4" s="7" t="n">
        <v>123566</v>
      </c>
      <c r="C4" s="7" t="n">
        <v>124097</v>
      </c>
      <c r="D4" s="7" t="n">
        <v>382289</v>
      </c>
      <c r="E4" s="7" t="n">
        <v>377705</v>
      </c>
    </row>
    <row r="5" spans="1:5">
      <c r="A5" s="4" t="s">
        <v>229</v>
      </c>
    </row>
    <row r="6" spans="1:5">
      <c r="A6" s="3" t="s">
        <v>219</v>
      </c>
    </row>
    <row r="7" spans="1:5">
      <c r="A7" s="4" t="s">
        <v>130</v>
      </c>
      <c r="B7" s="5" t="n">
        <v>23269</v>
      </c>
      <c r="C7" s="5" t="n">
        <v>25176</v>
      </c>
      <c r="D7" s="5" t="n">
        <v>81748</v>
      </c>
      <c r="E7" s="5" t="n">
        <v>83142</v>
      </c>
    </row>
    <row r="8" spans="1:5">
      <c r="A8" s="4" t="s">
        <v>230</v>
      </c>
    </row>
    <row r="9" spans="1:5">
      <c r="A9" s="3" t="s">
        <v>219</v>
      </c>
    </row>
    <row r="10" spans="1:5">
      <c r="A10" s="4" t="s">
        <v>130</v>
      </c>
      <c r="B10" s="5" t="n">
        <v>25056</v>
      </c>
      <c r="C10" s="5" t="n">
        <v>27512</v>
      </c>
      <c r="D10" s="5" t="n">
        <v>76532</v>
      </c>
      <c r="E10" s="5" t="n">
        <v>76504</v>
      </c>
    </row>
    <row r="11" spans="1:5">
      <c r="A11" s="4" t="s">
        <v>231</v>
      </c>
    </row>
    <row r="12" spans="1:5">
      <c r="A12" s="3" t="s">
        <v>219</v>
      </c>
    </row>
    <row r="13" spans="1:5">
      <c r="A13" s="4" t="s">
        <v>130</v>
      </c>
      <c r="B13" s="5" t="n">
        <v>11292</v>
      </c>
      <c r="C13" s="5" t="n">
        <v>12302</v>
      </c>
      <c r="D13" s="5" t="n">
        <v>37227</v>
      </c>
      <c r="E13" s="5" t="n">
        <v>38732</v>
      </c>
    </row>
    <row r="14" spans="1:5">
      <c r="A14" s="4" t="s">
        <v>232</v>
      </c>
    </row>
    <row r="15" spans="1:5">
      <c r="A15" s="3" t="s">
        <v>219</v>
      </c>
    </row>
    <row r="16" spans="1:5">
      <c r="A16" s="4" t="s">
        <v>130</v>
      </c>
      <c r="B16" s="5" t="n">
        <v>10301</v>
      </c>
      <c r="C16" s="5" t="n">
        <v>8922</v>
      </c>
      <c r="D16" s="5" t="n">
        <v>31087</v>
      </c>
      <c r="E16" s="5" t="n">
        <v>28171</v>
      </c>
    </row>
    <row r="17" spans="1:5">
      <c r="A17" s="4" t="s">
        <v>233</v>
      </c>
    </row>
    <row r="18" spans="1:5">
      <c r="A18" s="3" t="s">
        <v>219</v>
      </c>
    </row>
    <row r="19" spans="1:5">
      <c r="A19" s="4" t="s">
        <v>130</v>
      </c>
      <c r="B19" s="5" t="n">
        <v>9775</v>
      </c>
      <c r="C19" s="5" t="n">
        <v>8572</v>
      </c>
      <c r="D19" s="5" t="n">
        <v>27446</v>
      </c>
      <c r="E19" s="5" t="n">
        <v>25438</v>
      </c>
    </row>
    <row r="20" spans="1:5">
      <c r="A20" s="4" t="s">
        <v>234</v>
      </c>
    </row>
    <row r="21" spans="1:5">
      <c r="A21" s="3" t="s">
        <v>219</v>
      </c>
    </row>
    <row r="22" spans="1:5">
      <c r="A22" s="4" t="s">
        <v>130</v>
      </c>
      <c r="B22" s="5" t="n">
        <v>4456</v>
      </c>
      <c r="C22" s="5" t="n">
        <v>6858</v>
      </c>
      <c r="D22" s="5" t="n">
        <v>14889</v>
      </c>
      <c r="E22" s="5" t="n">
        <v>21789</v>
      </c>
    </row>
    <row r="23" spans="1:5">
      <c r="A23" s="4" t="s">
        <v>235</v>
      </c>
    </row>
    <row r="24" spans="1:5">
      <c r="A24" s="3" t="s">
        <v>219</v>
      </c>
    </row>
    <row r="25" spans="1:5">
      <c r="A25" s="4" t="s">
        <v>130</v>
      </c>
      <c r="B25" s="5" t="n">
        <v>5645</v>
      </c>
      <c r="C25" s="5" t="n">
        <v>6294</v>
      </c>
      <c r="D25" s="5" t="n">
        <v>17980</v>
      </c>
      <c r="E25" s="5" t="n">
        <v>20733</v>
      </c>
    </row>
    <row r="26" spans="1:5">
      <c r="A26" s="4" t="s">
        <v>236</v>
      </c>
    </row>
    <row r="27" spans="1:5">
      <c r="A27" s="3" t="s">
        <v>219</v>
      </c>
    </row>
    <row r="28" spans="1:5">
      <c r="A28" s="4" t="s">
        <v>130</v>
      </c>
      <c r="B28" s="5" t="n">
        <v>7865</v>
      </c>
      <c r="C28" s="5" t="n">
        <v>7260</v>
      </c>
      <c r="D28" s="5" t="n">
        <v>24027</v>
      </c>
      <c r="E28" s="5" t="n">
        <v>20777</v>
      </c>
    </row>
    <row r="29" spans="1:5">
      <c r="A29" s="4" t="s">
        <v>237</v>
      </c>
    </row>
    <row r="30" spans="1:5">
      <c r="A30" s="3" t="s">
        <v>219</v>
      </c>
    </row>
    <row r="31" spans="1:5">
      <c r="A31" s="4" t="s">
        <v>130</v>
      </c>
      <c r="B31" s="5" t="n">
        <v>3960</v>
      </c>
      <c r="C31" s="5" t="n">
        <v>4166</v>
      </c>
      <c r="D31" s="5" t="n">
        <v>11749</v>
      </c>
      <c r="E31" s="5" t="n">
        <v>12981</v>
      </c>
    </row>
    <row r="32" spans="1:5">
      <c r="A32" s="4" t="s">
        <v>238</v>
      </c>
    </row>
    <row r="33" spans="1:5">
      <c r="A33" s="3" t="s">
        <v>219</v>
      </c>
    </row>
    <row r="34" spans="1:5">
      <c r="A34" s="4" t="s">
        <v>130</v>
      </c>
      <c r="B34" s="5" t="n">
        <v>6824</v>
      </c>
      <c r="C34" s="5" t="n">
        <v>4095</v>
      </c>
      <c r="D34" s="5" t="n">
        <v>16886</v>
      </c>
      <c r="E34" s="5" t="n">
        <v>13083</v>
      </c>
    </row>
    <row r="35" spans="1:5">
      <c r="A35" s="4" t="s">
        <v>239</v>
      </c>
    </row>
    <row r="36" spans="1:5">
      <c r="A36" s="3" t="s">
        <v>219</v>
      </c>
    </row>
    <row r="37" spans="1:5">
      <c r="A37" s="4" t="s">
        <v>130</v>
      </c>
      <c r="B37" s="5" t="n">
        <v>15123</v>
      </c>
      <c r="C37" s="5" t="n">
        <v>12940</v>
      </c>
      <c r="D37" s="5" t="n">
        <v>42718</v>
      </c>
      <c r="E37" s="5" t="n">
        <v>36355</v>
      </c>
    </row>
    <row r="38" spans="1:5">
      <c r="A38" s="4" t="s">
        <v>240</v>
      </c>
    </row>
    <row r="39" spans="1:5">
      <c r="A39" s="3" t="s">
        <v>219</v>
      </c>
    </row>
    <row r="40" spans="1:5">
      <c r="A40" s="4" t="s">
        <v>130</v>
      </c>
      <c r="B40" s="5" t="n">
        <v>51387</v>
      </c>
      <c r="C40" s="5" t="n">
        <v>52524</v>
      </c>
      <c r="D40" s="5" t="n">
        <v>156244</v>
      </c>
      <c r="E40" s="5" t="n">
        <v>152713</v>
      </c>
    </row>
    <row r="41" spans="1:5">
      <c r="A41" s="4" t="s">
        <v>241</v>
      </c>
    </row>
    <row r="42" spans="1:5">
      <c r="A42" s="3" t="s">
        <v>219</v>
      </c>
    </row>
    <row r="43" spans="1:5">
      <c r="A43" s="4" t="s">
        <v>130</v>
      </c>
      <c r="B43" s="5" t="n">
        <v>29129</v>
      </c>
      <c r="C43" s="5" t="n">
        <v>24498</v>
      </c>
      <c r="D43" s="5" t="n">
        <v>82800</v>
      </c>
      <c r="E43" s="5" t="n">
        <v>75523</v>
      </c>
    </row>
    <row r="44" spans="1:5">
      <c r="A44" s="4" t="s">
        <v>242</v>
      </c>
    </row>
    <row r="45" spans="1:5">
      <c r="A45" s="3" t="s">
        <v>219</v>
      </c>
    </row>
    <row r="46" spans="1:5">
      <c r="A46" s="4" t="s">
        <v>130</v>
      </c>
      <c r="B46" s="5" t="n">
        <v>19944</v>
      </c>
      <c r="C46" s="5" t="n">
        <v>22768</v>
      </c>
      <c r="D46" s="5" t="n">
        <v>73566</v>
      </c>
      <c r="E46" s="5" t="n">
        <v>75756</v>
      </c>
    </row>
    <row r="47" spans="1:5">
      <c r="A47" s="4" t="s">
        <v>243</v>
      </c>
    </row>
    <row r="48" spans="1:5">
      <c r="A48" s="3" t="s">
        <v>219</v>
      </c>
    </row>
    <row r="49" spans="1:5">
      <c r="A49" s="4" t="s">
        <v>130</v>
      </c>
      <c r="B49" s="5" t="n">
        <v>23106</v>
      </c>
      <c r="C49" s="5" t="n">
        <v>24307</v>
      </c>
      <c r="D49" s="5" t="n">
        <v>69679</v>
      </c>
      <c r="E49" s="5" t="n">
        <v>73713</v>
      </c>
    </row>
    <row r="50" spans="1:5">
      <c r="A50" s="4" t="s">
        <v>244</v>
      </c>
    </row>
    <row r="51" spans="1:5">
      <c r="A51" s="3" t="s">
        <v>219</v>
      </c>
    </row>
    <row r="52" spans="1:5">
      <c r="A52" s="4" t="s">
        <v>130</v>
      </c>
      <c r="B52" s="5" t="n">
        <v>91444</v>
      </c>
      <c r="C52" s="5" t="n">
        <v>89023</v>
      </c>
      <c r="D52" s="5" t="n">
        <v>279749</v>
      </c>
      <c r="E52" s="5" t="n">
        <v>278990</v>
      </c>
    </row>
    <row r="53" spans="1:5">
      <c r="A53" s="4" t="s">
        <v>245</v>
      </c>
    </row>
    <row r="54" spans="1:5">
      <c r="A54" s="3" t="s">
        <v>219</v>
      </c>
    </row>
    <row r="55" spans="1:5">
      <c r="A55" s="4" t="s">
        <v>130</v>
      </c>
      <c r="B55" s="5" t="n">
        <v>30059</v>
      </c>
      <c r="C55" s="5" t="n">
        <v>32723</v>
      </c>
      <c r="D55" s="5" t="n">
        <v>96656</v>
      </c>
      <c r="E55" s="5" t="n">
        <v>93932</v>
      </c>
    </row>
    <row r="56" spans="1:5">
      <c r="A56" s="4" t="s">
        <v>246</v>
      </c>
    </row>
    <row r="57" spans="1:5">
      <c r="A57" s="3" t="s">
        <v>219</v>
      </c>
    </row>
    <row r="58" spans="1:5">
      <c r="A58" s="4" t="s">
        <v>130</v>
      </c>
      <c r="B58" s="5" t="n">
        <v>8314</v>
      </c>
      <c r="C58" s="5" t="n">
        <v>8331</v>
      </c>
      <c r="D58" s="5" t="n">
        <v>24703</v>
      </c>
      <c r="E58" s="5" t="n">
        <v>22660</v>
      </c>
    </row>
    <row r="59" spans="1:5">
      <c r="A59" s="4" t="s">
        <v>247</v>
      </c>
    </row>
    <row r="60" spans="1:5">
      <c r="A60" s="3" t="s">
        <v>219</v>
      </c>
    </row>
    <row r="61" spans="1:5">
      <c r="A61" s="4" t="s">
        <v>130</v>
      </c>
      <c r="B61" s="5" t="n">
        <v>-6251</v>
      </c>
      <c r="C61" s="5" t="n">
        <v>-5980</v>
      </c>
      <c r="D61" s="5" t="n">
        <v>-18819</v>
      </c>
      <c r="E61" s="5" t="n">
        <v>-17877</v>
      </c>
    </row>
    <row r="62" spans="1:5">
      <c r="A62" s="4" t="s">
        <v>248</v>
      </c>
    </row>
    <row r="63" spans="1:5">
      <c r="A63" s="3" t="s">
        <v>219</v>
      </c>
    </row>
    <row r="64" spans="1:5">
      <c r="A64" s="4" t="s">
        <v>130</v>
      </c>
      <c r="B64" s="5" t="n">
        <v>80516</v>
      </c>
      <c r="C64" s="5" t="n">
        <v>77022</v>
      </c>
      <c r="D64" s="5" t="n">
        <v>239044</v>
      </c>
      <c r="E64" s="5" t="n">
        <v>228236</v>
      </c>
    </row>
    <row r="65" spans="1:5">
      <c r="A65" s="4" t="s">
        <v>249</v>
      </c>
    </row>
    <row r="66" spans="1:5">
      <c r="A66" s="3" t="s">
        <v>219</v>
      </c>
    </row>
    <row r="67" spans="1:5">
      <c r="A67" s="4" t="s">
        <v>130</v>
      </c>
      <c r="B67" s="5" t="n">
        <v>2738</v>
      </c>
      <c r="C67" s="5" t="n">
        <v>2399</v>
      </c>
      <c r="D67" s="5" t="n">
        <v>8614</v>
      </c>
      <c r="E67" s="5" t="n">
        <v>7175</v>
      </c>
    </row>
    <row r="68" spans="1:5">
      <c r="A68" s="4" t="s">
        <v>250</v>
      </c>
    </row>
    <row r="69" spans="1:5">
      <c r="A69" s="3" t="s">
        <v>219</v>
      </c>
    </row>
    <row r="70" spans="1:5">
      <c r="A70" s="4" t="s">
        <v>130</v>
      </c>
      <c r="B70" s="5" t="n">
        <v>22364</v>
      </c>
      <c r="C70" s="5" t="n">
        <v>23583</v>
      </c>
      <c r="D70" s="5" t="n">
        <v>67522</v>
      </c>
      <c r="E70" s="5" t="n">
        <v>64066</v>
      </c>
    </row>
    <row r="71" spans="1:5">
      <c r="A71" s="4" t="s">
        <v>251</v>
      </c>
    </row>
    <row r="72" spans="1:5">
      <c r="A72" s="3" t="s">
        <v>219</v>
      </c>
    </row>
    <row r="73" spans="1:5">
      <c r="A73" s="4" t="s">
        <v>130</v>
      </c>
      <c r="B73" s="5" t="n">
        <v>7558</v>
      </c>
      <c r="C73" s="5" t="n">
        <v>8874</v>
      </c>
      <c r="D73" s="5" t="n">
        <v>25621</v>
      </c>
      <c r="E73" s="5" t="n">
        <v>26762</v>
      </c>
    </row>
    <row r="74" spans="1:5">
      <c r="A74" s="4" t="s">
        <v>252</v>
      </c>
    </row>
    <row r="75" spans="1:5">
      <c r="A75" s="3" t="s">
        <v>219</v>
      </c>
    </row>
    <row r="76" spans="1:5">
      <c r="A76" s="4" t="s">
        <v>130</v>
      </c>
      <c r="B76" s="5" t="n">
        <v>9113</v>
      </c>
      <c r="C76" s="5" t="n">
        <v>8457</v>
      </c>
      <c r="D76" s="5" t="n">
        <v>27769</v>
      </c>
      <c r="E76" s="5" t="n">
        <v>26275</v>
      </c>
    </row>
    <row r="77" spans="1:5">
      <c r="A77" s="4" t="s">
        <v>253</v>
      </c>
    </row>
    <row r="78" spans="1:5">
      <c r="A78" s="3" t="s">
        <v>219</v>
      </c>
    </row>
    <row r="79" spans="1:5">
      <c r="A79" s="4" t="s">
        <v>130</v>
      </c>
      <c r="B79" s="5" t="n">
        <v>7673</v>
      </c>
      <c r="C79" s="5" t="n">
        <v>6220</v>
      </c>
      <c r="D79" s="5" t="n">
        <v>20704</v>
      </c>
      <c r="E79" s="5" t="n">
        <v>18528</v>
      </c>
    </row>
    <row r="80" spans="1:5">
      <c r="A80" s="4" t="s">
        <v>254</v>
      </c>
    </row>
    <row r="81" spans="1:5">
      <c r="A81" s="3" t="s">
        <v>219</v>
      </c>
    </row>
    <row r="82" spans="1:5">
      <c r="A82" s="4" t="s">
        <v>130</v>
      </c>
      <c r="B82" s="5" t="n">
        <v>4456</v>
      </c>
      <c r="C82" s="5" t="n">
        <v>6858</v>
      </c>
      <c r="D82" s="5" t="n">
        <v>14889</v>
      </c>
      <c r="E82" s="5" t="n">
        <v>21789</v>
      </c>
    </row>
    <row r="83" spans="1:5">
      <c r="A83" s="4" t="s">
        <v>255</v>
      </c>
    </row>
    <row r="84" spans="1:5">
      <c r="A84" s="3" t="s">
        <v>219</v>
      </c>
    </row>
    <row r="85" spans="1:5">
      <c r="A85" s="4" t="s">
        <v>130</v>
      </c>
      <c r="B85" s="5" t="n">
        <v>3315</v>
      </c>
      <c r="C85" s="5" t="n">
        <v>3785</v>
      </c>
      <c r="D85" s="5" t="n">
        <v>11027</v>
      </c>
      <c r="E85" s="5" t="n">
        <v>12785</v>
      </c>
    </row>
    <row r="86" spans="1:5">
      <c r="A86" s="4" t="s">
        <v>256</v>
      </c>
    </row>
    <row r="87" spans="1:5">
      <c r="A87" s="3" t="s">
        <v>219</v>
      </c>
    </row>
    <row r="88" spans="1:5">
      <c r="A88" s="4" t="s">
        <v>130</v>
      </c>
      <c r="B88" s="5" t="n">
        <v>6705</v>
      </c>
      <c r="C88" s="5" t="n">
        <v>5582</v>
      </c>
      <c r="D88" s="5" t="n">
        <v>21619</v>
      </c>
      <c r="E88" s="5" t="n">
        <v>16003</v>
      </c>
    </row>
    <row r="89" spans="1:5">
      <c r="A89" s="4" t="s">
        <v>257</v>
      </c>
    </row>
    <row r="90" spans="1:5">
      <c r="A90" s="3" t="s">
        <v>219</v>
      </c>
    </row>
    <row r="91" spans="1:5">
      <c r="A91" s="4" t="s">
        <v>130</v>
      </c>
      <c r="B91" s="5" t="n">
        <v>3719</v>
      </c>
      <c r="C91" s="5" t="n">
        <v>4016</v>
      </c>
      <c r="D91" s="5" t="n">
        <v>11228</v>
      </c>
      <c r="E91" s="5" t="n">
        <v>12371</v>
      </c>
    </row>
    <row r="92" spans="1:5">
      <c r="A92" s="4" t="s">
        <v>258</v>
      </c>
    </row>
    <row r="93" spans="1:5">
      <c r="A93" s="3" t="s">
        <v>219</v>
      </c>
    </row>
    <row r="94" spans="1:5">
      <c r="A94" s="4" t="s">
        <v>130</v>
      </c>
      <c r="B94" s="5" t="n">
        <v>4892</v>
      </c>
      <c r="C94" s="5" t="n">
        <v>1822</v>
      </c>
      <c r="D94" s="5" t="n">
        <v>9743</v>
      </c>
      <c r="E94" s="5" t="n">
        <v>5912</v>
      </c>
    </row>
    <row r="95" spans="1:5">
      <c r="A95" s="4" t="s">
        <v>259</v>
      </c>
    </row>
    <row r="96" spans="1:5">
      <c r="A96" s="3" t="s">
        <v>219</v>
      </c>
    </row>
    <row r="97" spans="1:5">
      <c r="A97" s="4" t="s">
        <v>130</v>
      </c>
      <c r="B97" s="5" t="n">
        <v>7983</v>
      </c>
      <c r="C97" s="5" t="n">
        <v>5426</v>
      </c>
      <c r="D97" s="5" t="n">
        <v>20308</v>
      </c>
      <c r="E97" s="5" t="n">
        <v>16570</v>
      </c>
    </row>
    <row r="98" spans="1:5">
      <c r="A98" s="4" t="s">
        <v>260</v>
      </c>
    </row>
    <row r="99" spans="1:5">
      <c r="A99" s="3" t="s">
        <v>219</v>
      </c>
    </row>
    <row r="100" spans="1:5">
      <c r="A100" s="4" t="s">
        <v>130</v>
      </c>
      <c r="B100" s="5" t="n">
        <v>51387</v>
      </c>
      <c r="C100" s="5" t="n">
        <v>52524</v>
      </c>
      <c r="D100" s="5" t="n">
        <v>156244</v>
      </c>
      <c r="E100" s="5" t="n">
        <v>152713</v>
      </c>
    </row>
    <row r="101" spans="1:5">
      <c r="A101" s="4" t="s">
        <v>261</v>
      </c>
    </row>
    <row r="102" spans="1:5">
      <c r="A102" s="3" t="s">
        <v>219</v>
      </c>
    </row>
    <row r="103" spans="1:5">
      <c r="A103" s="4" t="s">
        <v>130</v>
      </c>
      <c r="B103" s="5" t="n">
        <v>29129</v>
      </c>
      <c r="C103" s="5" t="n">
        <v>24498</v>
      </c>
      <c r="D103" s="5" t="n">
        <v>82800</v>
      </c>
      <c r="E103" s="5" t="n">
        <v>75523</v>
      </c>
    </row>
    <row r="104" spans="1:5">
      <c r="A104" s="4" t="s">
        <v>262</v>
      </c>
    </row>
    <row r="105" spans="1:5">
      <c r="A105" s="3" t="s">
        <v>219</v>
      </c>
    </row>
    <row r="106" spans="1:5">
      <c r="A106" s="4" t="s">
        <v>130</v>
      </c>
      <c r="B106" s="5" t="n">
        <v>0</v>
      </c>
      <c r="C106" s="5" t="n">
        <v>0</v>
      </c>
      <c r="D106" s="5" t="n">
        <v>0</v>
      </c>
      <c r="E106" s="5" t="n">
        <v>0</v>
      </c>
    </row>
    <row r="107" spans="1:5">
      <c r="A107" s="4" t="s">
        <v>263</v>
      </c>
    </row>
    <row r="108" spans="1:5">
      <c r="A108" s="3" t="s">
        <v>219</v>
      </c>
    </row>
    <row r="109" spans="1:5">
      <c r="A109" s="4" t="s">
        <v>130</v>
      </c>
      <c r="B109" s="5" t="n">
        <v>0</v>
      </c>
      <c r="C109" s="5" t="n">
        <v>0</v>
      </c>
      <c r="D109" s="5" t="n">
        <v>0</v>
      </c>
      <c r="E109" s="5" t="n">
        <v>0</v>
      </c>
    </row>
    <row r="110" spans="1:5">
      <c r="A110" s="4" t="s">
        <v>264</v>
      </c>
    </row>
    <row r="111" spans="1:5">
      <c r="A111" s="3" t="s">
        <v>219</v>
      </c>
    </row>
    <row r="112" spans="1:5">
      <c r="A112" s="4" t="s">
        <v>130</v>
      </c>
      <c r="B112" s="5" t="n">
        <v>56064</v>
      </c>
      <c r="C112" s="5" t="n">
        <v>48382</v>
      </c>
      <c r="D112" s="5" t="n">
        <v>158935</v>
      </c>
      <c r="E112" s="5" t="n">
        <v>147423</v>
      </c>
    </row>
    <row r="113" spans="1:5">
      <c r="A113" s="4" t="s">
        <v>265</v>
      </c>
    </row>
    <row r="114" spans="1:5">
      <c r="A114" s="3" t="s">
        <v>219</v>
      </c>
    </row>
    <row r="115" spans="1:5">
      <c r="A115" s="4" t="s">
        <v>130</v>
      </c>
      <c r="B115" s="5" t="n">
        <v>21153</v>
      </c>
      <c r="C115" s="5" t="n">
        <v>25540</v>
      </c>
      <c r="D115" s="5" t="n">
        <v>69248</v>
      </c>
      <c r="E115" s="5" t="n">
        <v>73078</v>
      </c>
    </row>
    <row r="116" spans="1:5">
      <c r="A116" s="4" t="s">
        <v>266</v>
      </c>
    </row>
    <row r="117" spans="1:5">
      <c r="A117" s="3" t="s">
        <v>219</v>
      </c>
    </row>
    <row r="118" spans="1:5">
      <c r="A118" s="4" t="s">
        <v>130</v>
      </c>
      <c r="B118" s="5" t="n">
        <v>8205</v>
      </c>
      <c r="C118" s="5" t="n">
        <v>8255</v>
      </c>
      <c r="D118" s="5" t="n">
        <v>24405</v>
      </c>
      <c r="E118" s="5" t="n">
        <v>22328</v>
      </c>
    </row>
    <row r="119" spans="1:5">
      <c r="A119" s="4" t="s">
        <v>267</v>
      </c>
    </row>
    <row r="120" spans="1:5">
      <c r="A120" s="3" t="s">
        <v>219</v>
      </c>
    </row>
    <row r="121" spans="1:5">
      <c r="A121" s="4" t="s">
        <v>130</v>
      </c>
      <c r="B121" s="5" t="n">
        <v>-4906</v>
      </c>
      <c r="C121" s="5" t="n">
        <v>-5155</v>
      </c>
      <c r="D121" s="5" t="n">
        <v>-13544</v>
      </c>
      <c r="E121" s="5" t="n">
        <v>-14593</v>
      </c>
    </row>
    <row r="122" spans="1:5">
      <c r="A122" s="4" t="s">
        <v>268</v>
      </c>
    </row>
    <row r="123" spans="1:5">
      <c r="A123" s="3" t="s">
        <v>219</v>
      </c>
    </row>
    <row r="124" spans="1:5">
      <c r="A124" s="4" t="s">
        <v>130</v>
      </c>
      <c r="B124" s="5" t="n">
        <v>43050</v>
      </c>
      <c r="C124" s="5" t="n">
        <v>47075</v>
      </c>
      <c r="D124" s="5" t="n">
        <v>143245</v>
      </c>
      <c r="E124" s="5" t="n">
        <v>149469</v>
      </c>
    </row>
    <row r="125" spans="1:5">
      <c r="A125" s="4" t="s">
        <v>269</v>
      </c>
    </row>
    <row r="126" spans="1:5">
      <c r="A126" s="3" t="s">
        <v>219</v>
      </c>
    </row>
    <row r="127" spans="1:5">
      <c r="A127" s="4" t="s">
        <v>130</v>
      </c>
      <c r="B127" s="5" t="n">
        <v>20531</v>
      </c>
      <c r="C127" s="5" t="n">
        <v>22777</v>
      </c>
      <c r="D127" s="5" t="n">
        <v>73134</v>
      </c>
      <c r="E127" s="5" t="n">
        <v>75967</v>
      </c>
    </row>
    <row r="128" spans="1:5">
      <c r="A128" s="4" t="s">
        <v>270</v>
      </c>
    </row>
    <row r="129" spans="1:5">
      <c r="A129" s="3" t="s">
        <v>219</v>
      </c>
    </row>
    <row r="130" spans="1:5">
      <c r="A130" s="4" t="s">
        <v>130</v>
      </c>
      <c r="B130" s="5" t="n">
        <v>2692</v>
      </c>
      <c r="C130" s="5" t="n">
        <v>3929</v>
      </c>
      <c r="D130" s="5" t="n">
        <v>9010</v>
      </c>
      <c r="E130" s="5" t="n">
        <v>12438</v>
      </c>
    </row>
    <row r="131" spans="1:5">
      <c r="A131" s="4" t="s">
        <v>271</v>
      </c>
    </row>
    <row r="132" spans="1:5">
      <c r="A132" s="3" t="s">
        <v>219</v>
      </c>
    </row>
    <row r="133" spans="1:5">
      <c r="A133" s="4" t="s">
        <v>130</v>
      </c>
      <c r="B133" s="5" t="n">
        <v>3734</v>
      </c>
      <c r="C133" s="5" t="n">
        <v>3428</v>
      </c>
      <c r="D133" s="5" t="n">
        <v>11606</v>
      </c>
      <c r="E133" s="5" t="n">
        <v>11970</v>
      </c>
    </row>
    <row r="134" spans="1:5">
      <c r="A134" s="4" t="s">
        <v>272</v>
      </c>
    </row>
    <row r="135" spans="1:5">
      <c r="A135" s="3" t="s">
        <v>219</v>
      </c>
    </row>
    <row r="136" spans="1:5">
      <c r="A136" s="4" t="s">
        <v>130</v>
      </c>
      <c r="B136" s="5" t="n">
        <v>1188</v>
      </c>
      <c r="C136" s="5" t="n">
        <v>465</v>
      </c>
      <c r="D136" s="5" t="n">
        <v>3318</v>
      </c>
      <c r="E136" s="5" t="n">
        <v>1896</v>
      </c>
    </row>
    <row r="137" spans="1:5">
      <c r="A137" s="4" t="s">
        <v>273</v>
      </c>
    </row>
    <row r="138" spans="1:5">
      <c r="A138" s="3" t="s">
        <v>219</v>
      </c>
    </row>
    <row r="139" spans="1:5">
      <c r="A139" s="4" t="s">
        <v>130</v>
      </c>
      <c r="B139" s="5" t="n">
        <v>2102</v>
      </c>
      <c r="C139" s="5" t="n">
        <v>2352</v>
      </c>
      <c r="D139" s="5" t="n">
        <v>6742</v>
      </c>
      <c r="E139" s="5" t="n">
        <v>6910</v>
      </c>
    </row>
    <row r="140" spans="1:5">
      <c r="A140" s="4" t="s">
        <v>274</v>
      </c>
    </row>
    <row r="141" spans="1:5">
      <c r="A141" s="3" t="s">
        <v>219</v>
      </c>
    </row>
    <row r="142" spans="1:5">
      <c r="A142" s="4" t="s">
        <v>130</v>
      </c>
      <c r="B142" s="5" t="n">
        <v>0</v>
      </c>
      <c r="C142" s="5" t="n">
        <v>0</v>
      </c>
      <c r="D142" s="5" t="n">
        <v>0</v>
      </c>
      <c r="E142" s="5" t="n">
        <v>0</v>
      </c>
    </row>
    <row r="143" spans="1:5">
      <c r="A143" s="4" t="s">
        <v>275</v>
      </c>
    </row>
    <row r="144" spans="1:5">
      <c r="A144" s="3" t="s">
        <v>219</v>
      </c>
    </row>
    <row r="145" spans="1:5">
      <c r="A145" s="4" t="s">
        <v>130</v>
      </c>
      <c r="B145" s="5" t="n">
        <v>2330</v>
      </c>
      <c r="C145" s="5" t="n">
        <v>2509</v>
      </c>
      <c r="D145" s="5" t="n">
        <v>6953</v>
      </c>
      <c r="E145" s="5" t="n">
        <v>7948</v>
      </c>
    </row>
    <row r="146" spans="1:5">
      <c r="A146" s="4" t="s">
        <v>276</v>
      </c>
    </row>
    <row r="147" spans="1:5">
      <c r="A147" s="3" t="s">
        <v>219</v>
      </c>
    </row>
    <row r="148" spans="1:5">
      <c r="A148" s="4" t="s">
        <v>130</v>
      </c>
      <c r="B148" s="5" t="n">
        <v>1160</v>
      </c>
      <c r="C148" s="5" t="n">
        <v>1678</v>
      </c>
      <c r="D148" s="5" t="n">
        <v>2408</v>
      </c>
      <c r="E148" s="5" t="n">
        <v>4774</v>
      </c>
    </row>
    <row r="149" spans="1:5">
      <c r="A149" s="4" t="s">
        <v>277</v>
      </c>
    </row>
    <row r="150" spans="1:5">
      <c r="A150" s="3" t="s">
        <v>219</v>
      </c>
    </row>
    <row r="151" spans="1:5">
      <c r="A151" s="4" t="s">
        <v>130</v>
      </c>
      <c r="B151" s="5" t="n">
        <v>241</v>
      </c>
      <c r="C151" s="5" t="n">
        <v>150</v>
      </c>
      <c r="D151" s="5" t="n">
        <v>521</v>
      </c>
      <c r="E151" s="5" t="n">
        <v>610</v>
      </c>
    </row>
    <row r="152" spans="1:5">
      <c r="A152" s="4" t="s">
        <v>278</v>
      </c>
    </row>
    <row r="153" spans="1:5">
      <c r="A153" s="3" t="s">
        <v>219</v>
      </c>
    </row>
    <row r="154" spans="1:5">
      <c r="A154" s="4" t="s">
        <v>130</v>
      </c>
      <c r="B154" s="5" t="n">
        <v>1932</v>
      </c>
      <c r="C154" s="5" t="n">
        <v>2273</v>
      </c>
      <c r="D154" s="5" t="n">
        <v>7143</v>
      </c>
      <c r="E154" s="5" t="n">
        <v>7171</v>
      </c>
    </row>
    <row r="155" spans="1:5">
      <c r="A155" s="4" t="s">
        <v>279</v>
      </c>
    </row>
    <row r="156" spans="1:5">
      <c r="A156" s="3" t="s">
        <v>219</v>
      </c>
    </row>
    <row r="157" spans="1:5">
      <c r="A157" s="4" t="s">
        <v>130</v>
      </c>
      <c r="B157" s="5" t="n">
        <v>7140</v>
      </c>
      <c r="C157" s="5" t="n">
        <v>7514</v>
      </c>
      <c r="D157" s="5" t="n">
        <v>22410</v>
      </c>
      <c r="E157" s="5" t="n">
        <v>19785</v>
      </c>
    </row>
    <row r="158" spans="1:5">
      <c r="A158" s="4" t="s">
        <v>280</v>
      </c>
    </row>
    <row r="159" spans="1:5">
      <c r="A159" s="3" t="s">
        <v>219</v>
      </c>
    </row>
    <row r="160" spans="1:5">
      <c r="A160" s="4" t="s">
        <v>130</v>
      </c>
      <c r="B160" s="5" t="n">
        <v>0</v>
      </c>
      <c r="C160" s="5" t="n">
        <v>0</v>
      </c>
      <c r="D160" s="5" t="n">
        <v>0</v>
      </c>
      <c r="E160" s="5" t="n">
        <v>0</v>
      </c>
    </row>
    <row r="161" spans="1:5">
      <c r="A161" s="4" t="s">
        <v>281</v>
      </c>
    </row>
    <row r="162" spans="1:5">
      <c r="A162" s="3" t="s">
        <v>219</v>
      </c>
    </row>
    <row r="163" spans="1:5">
      <c r="A163" s="4" t="s">
        <v>130</v>
      </c>
      <c r="B163" s="5" t="n">
        <v>0</v>
      </c>
      <c r="C163" s="5" t="n">
        <v>0</v>
      </c>
      <c r="D163" s="5" t="n">
        <v>0</v>
      </c>
      <c r="E163" s="5" t="n">
        <v>0</v>
      </c>
    </row>
    <row r="164" spans="1:5">
      <c r="A164" s="4" t="s">
        <v>282</v>
      </c>
    </row>
    <row r="165" spans="1:5">
      <c r="A165" s="3" t="s">
        <v>219</v>
      </c>
    </row>
    <row r="166" spans="1:5">
      <c r="A166" s="4" t="s">
        <v>130</v>
      </c>
      <c r="B166" s="5" t="n">
        <v>19944</v>
      </c>
      <c r="C166" s="5" t="n">
        <v>22768</v>
      </c>
      <c r="D166" s="5" t="n">
        <v>73566</v>
      </c>
      <c r="E166" s="5" t="n">
        <v>75756</v>
      </c>
    </row>
    <row r="167" spans="1:5">
      <c r="A167" s="4" t="s">
        <v>283</v>
      </c>
    </row>
    <row r="168" spans="1:5">
      <c r="A168" s="3" t="s">
        <v>219</v>
      </c>
    </row>
    <row r="169" spans="1:5">
      <c r="A169" s="4" t="s">
        <v>130</v>
      </c>
      <c r="B169" s="5" t="n">
        <v>23106</v>
      </c>
      <c r="C169" s="5" t="n">
        <v>24307</v>
      </c>
      <c r="D169" s="5" t="n">
        <v>69679</v>
      </c>
      <c r="E169" s="5" t="n">
        <v>73713</v>
      </c>
    </row>
    <row r="170" spans="1:5">
      <c r="A170" s="4" t="s">
        <v>284</v>
      </c>
    </row>
    <row r="171" spans="1:5">
      <c r="A171" s="3" t="s">
        <v>219</v>
      </c>
    </row>
    <row r="172" spans="1:5">
      <c r="A172" s="4" t="s">
        <v>130</v>
      </c>
      <c r="B172" s="5" t="n">
        <v>35380</v>
      </c>
      <c r="C172" s="5" t="n">
        <v>40641</v>
      </c>
      <c r="D172" s="5" t="n">
        <v>120814</v>
      </c>
      <c r="E172" s="5" t="n">
        <v>131567</v>
      </c>
    </row>
    <row r="173" spans="1:5">
      <c r="A173" s="4" t="s">
        <v>285</v>
      </c>
    </row>
    <row r="174" spans="1:5">
      <c r="A174" s="3" t="s">
        <v>219</v>
      </c>
    </row>
    <row r="175" spans="1:5">
      <c r="A175" s="4" t="s">
        <v>130</v>
      </c>
      <c r="B175" s="5" t="n">
        <v>8906</v>
      </c>
      <c r="C175" s="5" t="n">
        <v>7183</v>
      </c>
      <c r="D175" s="5" t="n">
        <v>27408</v>
      </c>
      <c r="E175" s="5" t="n">
        <v>20854</v>
      </c>
    </row>
    <row r="176" spans="1:5">
      <c r="A176" s="4" t="s">
        <v>286</v>
      </c>
    </row>
    <row r="177" spans="1:5">
      <c r="A177" s="3" t="s">
        <v>219</v>
      </c>
    </row>
    <row r="178" spans="1:5">
      <c r="A178" s="4" t="s">
        <v>130</v>
      </c>
      <c r="B178" s="5" t="n">
        <v>109</v>
      </c>
      <c r="C178" s="5" t="n">
        <v>76</v>
      </c>
      <c r="D178" s="5" t="n">
        <v>298</v>
      </c>
      <c r="E178" s="5" t="n">
        <v>332</v>
      </c>
    </row>
    <row r="179" spans="1:5">
      <c r="A179" s="4" t="s">
        <v>287</v>
      </c>
    </row>
    <row r="180" spans="1:5">
      <c r="A180" s="3" t="s">
        <v>219</v>
      </c>
    </row>
    <row r="181" spans="1:5">
      <c r="A181" s="4" t="s">
        <v>130</v>
      </c>
      <c r="B181" s="7" t="n">
        <v>-1345</v>
      </c>
      <c r="C181" s="7" t="n">
        <v>-825</v>
      </c>
      <c r="D181" s="7" t="n">
        <v>-5275</v>
      </c>
      <c r="E181" s="7" t="n">
        <v>-328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88</v>
      </c>
      <c r="B1" s="2" t="s">
        <v>63</v>
      </c>
      <c r="C1" s="2" t="s">
        <v>1</v>
      </c>
    </row>
    <row r="2" spans="1:5">
      <c r="B2" s="2" t="s">
        <v>64</v>
      </c>
      <c r="C2" s="2" t="s">
        <v>2</v>
      </c>
      <c r="D2" s="2" t="s">
        <v>64</v>
      </c>
      <c r="E2" s="2" t="s">
        <v>27</v>
      </c>
    </row>
    <row r="3" spans="1:5">
      <c r="A3" s="3" t="s">
        <v>289</v>
      </c>
    </row>
    <row r="4" spans="1:5">
      <c r="A4" s="4" t="s">
        <v>290</v>
      </c>
      <c r="C4" s="7" t="n">
        <v>127649</v>
      </c>
      <c r="E4" s="7" t="n">
        <v>119335</v>
      </c>
    </row>
    <row r="5" spans="1:5">
      <c r="A5" s="4" t="s">
        <v>291</v>
      </c>
    </row>
    <row r="6" spans="1:5">
      <c r="A6" s="3" t="s">
        <v>289</v>
      </c>
    </row>
    <row r="7" spans="1:5">
      <c r="A7" s="4" t="s">
        <v>290</v>
      </c>
      <c r="C7" s="5" t="n">
        <v>13200</v>
      </c>
    </row>
    <row r="8" spans="1:5">
      <c r="A8" s="4" t="s">
        <v>292</v>
      </c>
    </row>
    <row r="9" spans="1:5">
      <c r="A9" s="3" t="s">
        <v>289</v>
      </c>
    </row>
    <row r="10" spans="1:5">
      <c r="A10" s="4" t="s">
        <v>290</v>
      </c>
      <c r="C10" s="7" t="n">
        <v>26400</v>
      </c>
    </row>
    <row r="11" spans="1:5">
      <c r="A11" s="4" t="s">
        <v>293</v>
      </c>
    </row>
    <row r="12" spans="1:5">
      <c r="A12" s="3" t="s">
        <v>289</v>
      </c>
    </row>
    <row r="13" spans="1:5">
      <c r="A13" s="4" t="s">
        <v>294</v>
      </c>
      <c r="B13" s="4" t="s">
        <v>295</v>
      </c>
      <c r="C13" s="4" t="s">
        <v>296</v>
      </c>
    </row>
    <row r="14" spans="1:5">
      <c r="A14" s="4" t="s">
        <v>297</v>
      </c>
    </row>
    <row r="15" spans="1:5">
      <c r="A15" s="3" t="s">
        <v>289</v>
      </c>
    </row>
    <row r="16" spans="1:5">
      <c r="A16" s="4" t="s">
        <v>294</v>
      </c>
      <c r="C16" s="4" t="s">
        <v>296</v>
      </c>
      <c r="D16" s="4" t="s">
        <v>296</v>
      </c>
    </row>
    <row r="17" spans="1:5">
      <c r="A17" s="4" t="s">
        <v>298</v>
      </c>
    </row>
    <row r="18" spans="1:5">
      <c r="A18" s="3" t="s">
        <v>289</v>
      </c>
    </row>
    <row r="19" spans="1:5">
      <c r="A19" s="4" t="s">
        <v>294</v>
      </c>
      <c r="C19" s="4" t="s">
        <v>299</v>
      </c>
      <c r="D19" s="4" t="s">
        <v>300</v>
      </c>
    </row>
    <row r="20" spans="1:5">
      <c r="A20" s="4" t="s">
        <v>301</v>
      </c>
    </row>
    <row r="21" spans="1:5">
      <c r="A21" s="3" t="s">
        <v>289</v>
      </c>
    </row>
    <row r="22" spans="1:5">
      <c r="A22" s="4" t="s">
        <v>294</v>
      </c>
      <c r="C22" s="4" t="s">
        <v>302</v>
      </c>
      <c r="D22" s="4" t="s">
        <v>302</v>
      </c>
    </row>
    <row r="23" spans="1:5">
      <c r="A23" s="4" t="s">
        <v>303</v>
      </c>
    </row>
    <row r="24" spans="1:5">
      <c r="A24" s="3" t="s">
        <v>289</v>
      </c>
    </row>
    <row r="25" spans="1:5">
      <c r="A25" s="4" t="s">
        <v>294</v>
      </c>
      <c r="C25" s="4" t="s">
        <v>215</v>
      </c>
    </row>
    <row r="26" spans="1:5">
      <c r="A26" s="4" t="s">
        <v>304</v>
      </c>
    </row>
    <row r="27" spans="1:5">
      <c r="A27" s="3" t="s">
        <v>289</v>
      </c>
    </row>
    <row r="28" spans="1:5">
      <c r="A28" s="4" t="s">
        <v>294</v>
      </c>
      <c r="C28" s="4" t="s">
        <v>305</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06</v>
      </c>
      <c r="B1" s="2" t="s">
        <v>63</v>
      </c>
      <c r="D1" s="2" t="s">
        <v>1</v>
      </c>
    </row>
    <row r="2" spans="1:5">
      <c r="B2" s="2" t="s">
        <v>2</v>
      </c>
      <c r="C2" s="2" t="s">
        <v>64</v>
      </c>
      <c r="D2" s="2" t="s">
        <v>2</v>
      </c>
      <c r="E2" s="2" t="s">
        <v>64</v>
      </c>
    </row>
    <row r="3" spans="1:5">
      <c r="A3" s="3" t="s">
        <v>137</v>
      </c>
    </row>
    <row r="4" spans="1:5">
      <c r="A4" s="4" t="s">
        <v>307</v>
      </c>
      <c r="B4" s="5" t="n">
        <v>108</v>
      </c>
      <c r="C4" s="5" t="n">
        <v>0</v>
      </c>
      <c r="D4" s="5" t="n">
        <v>85</v>
      </c>
      <c r="E4" s="5" t="n">
        <v>17</v>
      </c>
    </row>
    <row r="5" spans="1:5">
      <c r="A5" s="4" t="s">
        <v>308</v>
      </c>
      <c r="B5" s="5" t="n">
        <v>92</v>
      </c>
      <c r="C5" s="5" t="n">
        <v>146</v>
      </c>
      <c r="D5" s="5" t="n">
        <v>92</v>
      </c>
      <c r="E5" s="5" t="n">
        <v>12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09</v>
      </c>
      <c r="B1" s="2" t="s">
        <v>310</v>
      </c>
      <c r="C1" s="2" t="s">
        <v>311</v>
      </c>
      <c r="D1" s="2" t="s">
        <v>312</v>
      </c>
      <c r="E1" s="2" t="s">
        <v>2</v>
      </c>
      <c r="F1" s="2" t="s">
        <v>27</v>
      </c>
    </row>
    <row r="2" spans="1:6">
      <c r="A2" s="3" t="s">
        <v>313</v>
      </c>
    </row>
    <row r="3" spans="1:6">
      <c r="A3" s="4" t="s">
        <v>314</v>
      </c>
      <c r="E3" s="7" t="n">
        <v>11500</v>
      </c>
    </row>
    <row r="4" spans="1:6">
      <c r="A4" s="4" t="s">
        <v>315</v>
      </c>
      <c r="E4" s="5" t="n">
        <v>1000</v>
      </c>
      <c r="F4" s="7" t="n">
        <v>2700</v>
      </c>
    </row>
    <row r="5" spans="1:6">
      <c r="A5" s="4" t="s">
        <v>316</v>
      </c>
      <c r="E5" s="5" t="n">
        <v>200</v>
      </c>
      <c r="F5" s="5" t="n">
        <v>1500</v>
      </c>
    </row>
    <row r="6" spans="1:6">
      <c r="A6" s="4" t="s">
        <v>37</v>
      </c>
      <c r="E6" s="5" t="n">
        <v>174975</v>
      </c>
      <c r="F6" s="7" t="n">
        <v>144835</v>
      </c>
    </row>
    <row r="7" spans="1:6">
      <c r="A7" s="4" t="s">
        <v>317</v>
      </c>
    </row>
    <row r="8" spans="1:6">
      <c r="A8" s="3" t="s">
        <v>313</v>
      </c>
    </row>
    <row r="9" spans="1:6">
      <c r="A9" s="4" t="s">
        <v>318</v>
      </c>
      <c r="B9" s="7" t="n">
        <v>3000</v>
      </c>
    </row>
    <row r="10" spans="1:6">
      <c r="A10" s="4" t="s">
        <v>37</v>
      </c>
      <c r="B10" s="5" t="n">
        <v>1944</v>
      </c>
    </row>
    <row r="11" spans="1:6">
      <c r="A11" s="4" t="s">
        <v>319</v>
      </c>
      <c r="B11" s="5" t="n">
        <v>6329</v>
      </c>
    </row>
    <row r="12" spans="1:6">
      <c r="A12" s="4" t="s">
        <v>320</v>
      </c>
    </row>
    <row r="13" spans="1:6">
      <c r="A13" s="3" t="s">
        <v>313</v>
      </c>
    </row>
    <row r="14" spans="1:6">
      <c r="A14" s="4" t="s">
        <v>318</v>
      </c>
      <c r="C14" s="7" t="n">
        <v>30535</v>
      </c>
    </row>
    <row r="15" spans="1:6">
      <c r="A15" s="4" t="s">
        <v>314</v>
      </c>
      <c r="C15" s="5" t="n">
        <v>3500</v>
      </c>
      <c r="E15" s="5" t="n">
        <v>3500</v>
      </c>
    </row>
    <row r="16" spans="1:6">
      <c r="A16" s="4" t="s">
        <v>37</v>
      </c>
      <c r="C16" s="5" t="n">
        <v>21657</v>
      </c>
    </row>
    <row r="17" spans="1:6">
      <c r="A17" s="4" t="s">
        <v>319</v>
      </c>
      <c r="C17" s="5" t="n">
        <v>36239</v>
      </c>
    </row>
    <row r="18" spans="1:6">
      <c r="A18" s="4" t="s">
        <v>321</v>
      </c>
    </row>
    <row r="19" spans="1:6">
      <c r="A19" s="3" t="s">
        <v>313</v>
      </c>
    </row>
    <row r="20" spans="1:6">
      <c r="A20" s="4" t="s">
        <v>318</v>
      </c>
      <c r="D20" s="7" t="n">
        <v>10000</v>
      </c>
    </row>
    <row r="21" spans="1:6">
      <c r="A21" s="4" t="s">
        <v>37</v>
      </c>
      <c r="D21" s="5" t="n">
        <v>8527</v>
      </c>
    </row>
    <row r="22" spans="1:6">
      <c r="A22" s="4" t="s">
        <v>319</v>
      </c>
      <c r="D22" s="5" t="n">
        <v>10000</v>
      </c>
    </row>
    <row r="23" spans="1:6">
      <c r="A23" s="4" t="s">
        <v>322</v>
      </c>
    </row>
    <row r="24" spans="1:6">
      <c r="A24" s="3" t="s">
        <v>313</v>
      </c>
    </row>
    <row r="25" spans="1:6">
      <c r="A25" s="4" t="s">
        <v>314</v>
      </c>
      <c r="E25" s="7" t="n">
        <v>8000</v>
      </c>
    </row>
    <row r="26" spans="1:6">
      <c r="A26" s="4" t="s">
        <v>323</v>
      </c>
    </row>
    <row r="27" spans="1:6">
      <c r="A27" s="3" t="s">
        <v>313</v>
      </c>
    </row>
    <row r="28" spans="1:6">
      <c r="A28" s="4" t="s">
        <v>324</v>
      </c>
      <c r="B28" s="7" t="n">
        <v>600</v>
      </c>
    </row>
    <row r="29" spans="1:6">
      <c r="A29" s="4" t="s">
        <v>325</v>
      </c>
    </row>
    <row r="30" spans="1:6">
      <c r="A30" s="3" t="s">
        <v>313</v>
      </c>
    </row>
    <row r="31" spans="1:6">
      <c r="A31" s="4" t="s">
        <v>324</v>
      </c>
      <c r="C31" s="7" t="n">
        <v>10365</v>
      </c>
    </row>
    <row r="32" spans="1:6">
      <c r="A32" s="4" t="s">
        <v>326</v>
      </c>
    </row>
    <row r="33" spans="1:6">
      <c r="A33" s="3" t="s">
        <v>313</v>
      </c>
    </row>
    <row r="34" spans="1:6">
      <c r="A34" s="4" t="s">
        <v>324</v>
      </c>
      <c r="D34" s="7" t="n">
        <v>13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27</v>
      </c>
      <c r="B1" s="2" t="s">
        <v>310</v>
      </c>
      <c r="C1" s="2" t="s">
        <v>311</v>
      </c>
      <c r="D1" s="2" t="s">
        <v>312</v>
      </c>
      <c r="E1" s="2" t="s">
        <v>2</v>
      </c>
      <c r="F1" s="2" t="s">
        <v>27</v>
      </c>
    </row>
    <row r="2" spans="1:6">
      <c r="A2" s="3" t="s">
        <v>313</v>
      </c>
    </row>
    <row r="3" spans="1:6">
      <c r="A3" s="4" t="s">
        <v>37</v>
      </c>
      <c r="E3" s="7" t="n">
        <v>174975</v>
      </c>
      <c r="F3" s="7" t="n">
        <v>144835</v>
      </c>
    </row>
    <row r="4" spans="1:6">
      <c r="A4" s="4" t="s">
        <v>320</v>
      </c>
    </row>
    <row r="5" spans="1:6">
      <c r="A5" s="3" t="s">
        <v>313</v>
      </c>
    </row>
    <row r="6" spans="1:6">
      <c r="A6" s="4" t="s">
        <v>328</v>
      </c>
      <c r="C6" s="7" t="n">
        <v>30535</v>
      </c>
    </row>
    <row r="7" spans="1:6">
      <c r="A7" s="4" t="s">
        <v>329</v>
      </c>
      <c r="C7" s="5" t="n">
        <v>905</v>
      </c>
    </row>
    <row r="8" spans="1:6">
      <c r="A8" s="4" t="s">
        <v>330</v>
      </c>
      <c r="C8" s="5" t="n">
        <v>31440</v>
      </c>
    </row>
    <row r="9" spans="1:6">
      <c r="A9" s="4" t="s">
        <v>331</v>
      </c>
      <c r="C9" s="5" t="n">
        <v>538</v>
      </c>
    </row>
    <row r="10" spans="1:6">
      <c r="A10" s="4" t="s">
        <v>332</v>
      </c>
      <c r="C10" s="5" t="n">
        <v>3072</v>
      </c>
    </row>
    <row r="11" spans="1:6">
      <c r="A11" s="4" t="s">
        <v>333</v>
      </c>
      <c r="C11" s="5" t="n">
        <v>368</v>
      </c>
    </row>
    <row r="12" spans="1:6">
      <c r="A12" s="4" t="s">
        <v>334</v>
      </c>
      <c r="C12" s="5" t="n">
        <v>979</v>
      </c>
    </row>
    <row r="13" spans="1:6">
      <c r="A13" s="4" t="s">
        <v>37</v>
      </c>
      <c r="C13" s="5" t="n">
        <v>21657</v>
      </c>
    </row>
    <row r="14" spans="1:6">
      <c r="A14" s="4" t="s">
        <v>40</v>
      </c>
      <c r="C14" s="5" t="n">
        <v>36239</v>
      </c>
    </row>
    <row r="15" spans="1:6">
      <c r="A15" s="4" t="s">
        <v>335</v>
      </c>
      <c r="C15" s="5" t="n">
        <v>989</v>
      </c>
    </row>
    <row r="16" spans="1:6">
      <c r="A16" s="4" t="s">
        <v>336</v>
      </c>
      <c r="C16" s="5" t="n">
        <v>2831</v>
      </c>
    </row>
    <row r="17" spans="1:6">
      <c r="A17" s="4" t="s">
        <v>337</v>
      </c>
      <c r="C17" s="5" t="n">
        <v>4799</v>
      </c>
    </row>
    <row r="18" spans="1:6">
      <c r="A18" s="4" t="s">
        <v>338</v>
      </c>
      <c r="C18" s="5" t="n">
        <v>31440</v>
      </c>
    </row>
    <row r="19" spans="1:6">
      <c r="A19" s="4" t="s">
        <v>317</v>
      </c>
    </row>
    <row r="20" spans="1:6">
      <c r="A20" s="3" t="s">
        <v>313</v>
      </c>
    </row>
    <row r="21" spans="1:6">
      <c r="A21" s="4" t="s">
        <v>328</v>
      </c>
      <c r="B21" s="7" t="n">
        <v>3000</v>
      </c>
    </row>
    <row r="22" spans="1:6">
      <c r="A22" s="4" t="s">
        <v>331</v>
      </c>
      <c r="B22" s="5" t="n">
        <v>125</v>
      </c>
    </row>
    <row r="23" spans="1:6">
      <c r="A23" s="4" t="s">
        <v>332</v>
      </c>
      <c r="B23" s="5" t="n">
        <v>3651</v>
      </c>
    </row>
    <row r="24" spans="1:6">
      <c r="A24" s="4" t="s">
        <v>333</v>
      </c>
      <c r="B24" s="5" t="n">
        <v>9</v>
      </c>
    </row>
    <row r="25" spans="1:6">
      <c r="A25" s="4" t="s">
        <v>334</v>
      </c>
      <c r="B25" s="5" t="n">
        <v>126</v>
      </c>
    </row>
    <row r="26" spans="1:6">
      <c r="A26" s="4" t="s">
        <v>37</v>
      </c>
      <c r="B26" s="5" t="n">
        <v>1944</v>
      </c>
    </row>
    <row r="27" spans="1:6">
      <c r="A27" s="4" t="s">
        <v>40</v>
      </c>
      <c r="B27" s="5" t="n">
        <v>6329</v>
      </c>
    </row>
    <row r="28" spans="1:6">
      <c r="A28" s="4" t="s">
        <v>335</v>
      </c>
      <c r="B28" s="5" t="n">
        <v>3130</v>
      </c>
    </row>
    <row r="29" spans="1:6">
      <c r="A29" s="4" t="s">
        <v>336</v>
      </c>
      <c r="B29" s="5" t="n">
        <v>73</v>
      </c>
    </row>
    <row r="30" spans="1:6">
      <c r="A30" s="4" t="s">
        <v>337</v>
      </c>
      <c r="B30" s="5" t="n">
        <v>3329</v>
      </c>
    </row>
    <row r="31" spans="1:6">
      <c r="A31" s="4" t="s">
        <v>338</v>
      </c>
      <c r="B31" s="5" t="n">
        <v>3000</v>
      </c>
    </row>
    <row r="32" spans="1:6">
      <c r="A32" s="4" t="s">
        <v>321</v>
      </c>
    </row>
    <row r="33" spans="1:6">
      <c r="A33" s="3" t="s">
        <v>313</v>
      </c>
    </row>
    <row r="34" spans="1:6">
      <c r="A34" s="4" t="s">
        <v>328</v>
      </c>
      <c r="D34" s="7" t="n">
        <v>10000</v>
      </c>
    </row>
    <row r="35" spans="1:6">
      <c r="A35" s="4" t="s">
        <v>37</v>
      </c>
      <c r="D35" s="5" t="n">
        <v>8527</v>
      </c>
    </row>
    <row r="36" spans="1:6">
      <c r="A36" s="4" t="s">
        <v>40</v>
      </c>
      <c r="D36" s="5" t="n">
        <v>10000</v>
      </c>
    </row>
    <row r="37" spans="1:6">
      <c r="A37" s="4" t="s">
        <v>325</v>
      </c>
    </row>
    <row r="38" spans="1:6">
      <c r="A38" s="3" t="s">
        <v>313</v>
      </c>
    </row>
    <row r="39" spans="1:6">
      <c r="A39" s="4" t="s">
        <v>324</v>
      </c>
      <c r="C39" s="7" t="n">
        <v>10365</v>
      </c>
    </row>
    <row r="40" spans="1:6">
      <c r="A40" s="4" t="s">
        <v>339</v>
      </c>
      <c r="C40" s="4" t="s">
        <v>340</v>
      </c>
    </row>
    <row r="41" spans="1:6">
      <c r="A41" s="4" t="s">
        <v>323</v>
      </c>
    </row>
    <row r="42" spans="1:6">
      <c r="A42" s="3" t="s">
        <v>313</v>
      </c>
    </row>
    <row r="43" spans="1:6">
      <c r="A43" s="4" t="s">
        <v>324</v>
      </c>
      <c r="B43" s="7" t="n">
        <v>600</v>
      </c>
    </row>
    <row r="44" spans="1:6">
      <c r="A44" s="4" t="s">
        <v>339</v>
      </c>
      <c r="B44" s="4" t="s">
        <v>341</v>
      </c>
    </row>
    <row r="45" spans="1:6">
      <c r="A45" s="4" t="s">
        <v>326</v>
      </c>
    </row>
    <row r="46" spans="1:6">
      <c r="A46" s="3" t="s">
        <v>313</v>
      </c>
    </row>
    <row r="47" spans="1:6">
      <c r="A47" s="4" t="s">
        <v>324</v>
      </c>
      <c r="D47" s="7" t="n">
        <v>1367</v>
      </c>
    </row>
    <row r="48" spans="1:6">
      <c r="A48" s="4" t="s">
        <v>339</v>
      </c>
      <c r="D48" s="4" t="s">
        <v>342</v>
      </c>
    </row>
    <row r="49" spans="1:6">
      <c r="A49" s="4" t="s">
        <v>343</v>
      </c>
    </row>
    <row r="50" spans="1:6">
      <c r="A50" s="3" t="s">
        <v>313</v>
      </c>
    </row>
    <row r="51" spans="1:6">
      <c r="A51" s="4" t="s">
        <v>324</v>
      </c>
      <c r="C51" s="7" t="n">
        <v>239</v>
      </c>
    </row>
    <row r="52" spans="1:6">
      <c r="A52" s="4" t="s">
        <v>339</v>
      </c>
      <c r="C52" s="4" t="s">
        <v>344</v>
      </c>
    </row>
    <row r="53" spans="1:6">
      <c r="A53" s="4" t="s">
        <v>345</v>
      </c>
    </row>
    <row r="54" spans="1:6">
      <c r="A54" s="3" t="s">
        <v>313</v>
      </c>
    </row>
    <row r="55" spans="1:6">
      <c r="A55" s="4" t="s">
        <v>324</v>
      </c>
      <c r="D55" s="7" t="n">
        <v>106</v>
      </c>
    </row>
    <row r="56" spans="1:6">
      <c r="A56" s="4" t="s">
        <v>339</v>
      </c>
      <c r="D56" s="4" t="s">
        <v>3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7</v>
      </c>
      <c r="B1" s="2" t="s">
        <v>1</v>
      </c>
    </row>
    <row r="2" spans="1:3">
      <c r="B2" s="2" t="s">
        <v>2</v>
      </c>
      <c r="C2" s="2" t="s">
        <v>311</v>
      </c>
    </row>
    <row r="3" spans="1:3">
      <c r="A3" s="3" t="s">
        <v>313</v>
      </c>
    </row>
    <row r="4" spans="1:3">
      <c r="A4" s="5" t="n">
        <v>2018</v>
      </c>
      <c r="B4" s="7" t="n">
        <v>0</v>
      </c>
    </row>
    <row r="5" spans="1:3">
      <c r="A5" s="5" t="n">
        <v>2019</v>
      </c>
      <c r="B5" s="5" t="n">
        <v>7500</v>
      </c>
    </row>
    <row r="6" spans="1:3">
      <c r="A6" s="5" t="n">
        <v>2020</v>
      </c>
      <c r="B6" s="5" t="n">
        <v>4000</v>
      </c>
    </row>
    <row r="7" spans="1:3">
      <c r="A7" s="4" t="s">
        <v>348</v>
      </c>
      <c r="B7" s="5" t="n">
        <v>11500</v>
      </c>
    </row>
    <row r="8" spans="1:3">
      <c r="A8" s="4" t="s">
        <v>349</v>
      </c>
      <c r="B8" s="5" t="n">
        <v>4225</v>
      </c>
    </row>
    <row r="9" spans="1:3">
      <c r="A9" s="4" t="s">
        <v>350</v>
      </c>
      <c r="B9" s="5" t="n">
        <v>905</v>
      </c>
    </row>
    <row r="10" spans="1:3">
      <c r="A10" s="4" t="s">
        <v>351</v>
      </c>
      <c r="B10" s="5" t="n">
        <v>0</v>
      </c>
    </row>
    <row r="11" spans="1:3">
      <c r="A11" s="4" t="s">
        <v>352</v>
      </c>
      <c r="B11" s="5" t="n">
        <v>-3972</v>
      </c>
    </row>
    <row r="12" spans="1:3">
      <c r="A12" s="4" t="s">
        <v>353</v>
      </c>
      <c r="B12" s="5" t="n">
        <v>-15</v>
      </c>
    </row>
    <row r="13" spans="1:3">
      <c r="A13" s="4" t="s">
        <v>354</v>
      </c>
      <c r="B13" s="5" t="n">
        <v>1143</v>
      </c>
    </row>
    <row r="14" spans="1:3">
      <c r="A14" s="4" t="s">
        <v>320</v>
      </c>
    </row>
    <row r="15" spans="1:3">
      <c r="A15" s="3" t="s">
        <v>313</v>
      </c>
    </row>
    <row r="16" spans="1:3">
      <c r="A16" s="5" t="n">
        <v>2018</v>
      </c>
      <c r="B16" s="5" t="n">
        <v>0</v>
      </c>
    </row>
    <row r="17" spans="1:3">
      <c r="A17" s="5" t="n">
        <v>2019</v>
      </c>
      <c r="B17" s="5" t="n">
        <v>3500</v>
      </c>
    </row>
    <row r="18" spans="1:3">
      <c r="A18" s="5" t="n">
        <v>2020</v>
      </c>
      <c r="B18" s="5" t="n">
        <v>0</v>
      </c>
    </row>
    <row r="19" spans="1:3">
      <c r="A19" s="4" t="s">
        <v>348</v>
      </c>
      <c r="B19" s="5" t="n">
        <v>3500</v>
      </c>
      <c r="C19" s="7" t="n">
        <v>3500</v>
      </c>
    </row>
    <row r="20" spans="1:3">
      <c r="A20" s="4" t="s">
        <v>349</v>
      </c>
      <c r="B20" s="5" t="n">
        <v>0</v>
      </c>
    </row>
    <row r="21" spans="1:3">
      <c r="A21" s="4" t="s">
        <v>350</v>
      </c>
      <c r="B21" s="5" t="n">
        <v>905</v>
      </c>
    </row>
    <row r="22" spans="1:3">
      <c r="A22" s="4" t="s">
        <v>351</v>
      </c>
      <c r="B22" s="5" t="n">
        <v>0</v>
      </c>
    </row>
    <row r="23" spans="1:3">
      <c r="A23" s="4" t="s">
        <v>352</v>
      </c>
      <c r="B23" s="5" t="n">
        <v>45</v>
      </c>
    </row>
    <row r="24" spans="1:3">
      <c r="A24" s="4" t="s">
        <v>353</v>
      </c>
      <c r="B24" s="5" t="n">
        <v>0</v>
      </c>
    </row>
    <row r="25" spans="1:3">
      <c r="A25" s="4" t="s">
        <v>354</v>
      </c>
      <c r="B25" s="5" t="n">
        <v>950</v>
      </c>
    </row>
    <row r="26" spans="1:3">
      <c r="A26" s="4" t="s">
        <v>355</v>
      </c>
    </row>
    <row r="27" spans="1:3">
      <c r="A27" s="3" t="s">
        <v>313</v>
      </c>
    </row>
    <row r="28" spans="1:3">
      <c r="A28" s="4" t="s">
        <v>349</v>
      </c>
      <c r="B28" s="5" t="n">
        <v>669</v>
      </c>
    </row>
    <row r="29" spans="1:3">
      <c r="A29" s="4" t="s">
        <v>350</v>
      </c>
      <c r="B29" s="5" t="n">
        <v>0</v>
      </c>
    </row>
    <row r="30" spans="1:3">
      <c r="A30" s="4" t="s">
        <v>351</v>
      </c>
      <c r="B30" s="5" t="n">
        <v>0</v>
      </c>
    </row>
    <row r="31" spans="1:3">
      <c r="A31" s="4" t="s">
        <v>352</v>
      </c>
      <c r="B31" s="5" t="n">
        <v>-654</v>
      </c>
    </row>
    <row r="32" spans="1:3">
      <c r="A32" s="4" t="s">
        <v>353</v>
      </c>
      <c r="B32" s="5" t="n">
        <v>-15</v>
      </c>
    </row>
    <row r="33" spans="1:3">
      <c r="A33" s="4" t="s">
        <v>354</v>
      </c>
      <c r="B33" s="5" t="n">
        <v>0</v>
      </c>
    </row>
    <row r="34" spans="1:3">
      <c r="A34" s="4" t="s">
        <v>356</v>
      </c>
    </row>
    <row r="35" spans="1:3">
      <c r="A35" s="3" t="s">
        <v>313</v>
      </c>
    </row>
    <row r="36" spans="1:3">
      <c r="A36" s="4" t="s">
        <v>349</v>
      </c>
      <c r="B36" s="5" t="n">
        <v>1979</v>
      </c>
    </row>
    <row r="37" spans="1:3">
      <c r="A37" s="4" t="s">
        <v>350</v>
      </c>
      <c r="B37" s="5" t="n">
        <v>0</v>
      </c>
    </row>
    <row r="38" spans="1:3">
      <c r="A38" s="4" t="s">
        <v>351</v>
      </c>
      <c r="B38" s="5" t="n">
        <v>0</v>
      </c>
    </row>
    <row r="39" spans="1:3">
      <c r="A39" s="4" t="s">
        <v>352</v>
      </c>
      <c r="B39" s="5" t="n">
        <v>-1979</v>
      </c>
    </row>
    <row r="40" spans="1:3">
      <c r="A40" s="4" t="s">
        <v>353</v>
      </c>
      <c r="B40" s="5" t="n">
        <v>0</v>
      </c>
    </row>
    <row r="41" spans="1:3">
      <c r="A41" s="4" t="s">
        <v>354</v>
      </c>
      <c r="B41" s="5" t="n">
        <v>0</v>
      </c>
    </row>
    <row r="42" spans="1:3">
      <c r="A42" s="4" t="s">
        <v>322</v>
      </c>
    </row>
    <row r="43" spans="1:3">
      <c r="A43" s="3" t="s">
        <v>313</v>
      </c>
    </row>
    <row r="44" spans="1:3">
      <c r="A44" s="5" t="n">
        <v>2018</v>
      </c>
      <c r="B44" s="5" t="n">
        <v>0</v>
      </c>
    </row>
    <row r="45" spans="1:3">
      <c r="A45" s="5" t="n">
        <v>2019</v>
      </c>
      <c r="B45" s="5" t="n">
        <v>4000</v>
      </c>
    </row>
    <row r="46" spans="1:3">
      <c r="A46" s="5" t="n">
        <v>2020</v>
      </c>
      <c r="B46" s="5" t="n">
        <v>4000</v>
      </c>
    </row>
    <row r="47" spans="1:3">
      <c r="A47" s="4" t="s">
        <v>348</v>
      </c>
      <c r="B47" s="5" t="n">
        <v>8000</v>
      </c>
    </row>
    <row r="48" spans="1:3">
      <c r="A48" s="4" t="s">
        <v>349</v>
      </c>
      <c r="B48" s="5" t="n">
        <v>1501</v>
      </c>
    </row>
    <row r="49" spans="1:3">
      <c r="A49" s="4" t="s">
        <v>350</v>
      </c>
      <c r="B49" s="5" t="n">
        <v>0</v>
      </c>
    </row>
    <row r="50" spans="1:3">
      <c r="A50" s="4" t="s">
        <v>351</v>
      </c>
      <c r="B50" s="5" t="n">
        <v>0</v>
      </c>
    </row>
    <row r="51" spans="1:3">
      <c r="A51" s="4" t="s">
        <v>352</v>
      </c>
      <c r="B51" s="5" t="n">
        <v>-1308</v>
      </c>
    </row>
    <row r="52" spans="1:3">
      <c r="A52" s="4" t="s">
        <v>353</v>
      </c>
      <c r="B52" s="5" t="n">
        <v>0</v>
      </c>
    </row>
    <row r="53" spans="1:3">
      <c r="A53" s="4" t="s">
        <v>354</v>
      </c>
      <c r="B53" s="5" t="n">
        <v>193</v>
      </c>
    </row>
    <row r="54" spans="1:3">
      <c r="A54" s="4" t="s">
        <v>357</v>
      </c>
    </row>
    <row r="55" spans="1:3">
      <c r="A55" s="3" t="s">
        <v>313</v>
      </c>
    </row>
    <row r="56" spans="1:3">
      <c r="A56" s="4" t="s">
        <v>349</v>
      </c>
      <c r="B56" s="5" t="n">
        <v>76</v>
      </c>
    </row>
    <row r="57" spans="1:3">
      <c r="A57" s="4" t="s">
        <v>350</v>
      </c>
      <c r="B57" s="5" t="n">
        <v>0</v>
      </c>
    </row>
    <row r="58" spans="1:3">
      <c r="A58" s="4" t="s">
        <v>351</v>
      </c>
      <c r="B58" s="5" t="n">
        <v>0</v>
      </c>
    </row>
    <row r="59" spans="1:3">
      <c r="A59" s="4" t="s">
        <v>352</v>
      </c>
      <c r="B59" s="5" t="n">
        <v>-76</v>
      </c>
    </row>
    <row r="60" spans="1:3">
      <c r="A60" s="4" t="s">
        <v>353</v>
      </c>
      <c r="B60" s="5" t="n">
        <v>0</v>
      </c>
    </row>
    <row r="61" spans="1:3">
      <c r="A61" s="4" t="s">
        <v>354</v>
      </c>
      <c r="B61" s="5" t="n">
        <v>0</v>
      </c>
    </row>
    <row r="62" spans="1:3">
      <c r="A62" s="4" t="s">
        <v>358</v>
      </c>
    </row>
    <row r="63" spans="1:3">
      <c r="A63" s="3" t="s">
        <v>313</v>
      </c>
    </row>
    <row r="64" spans="1:3">
      <c r="A64" s="4" t="s">
        <v>359</v>
      </c>
      <c r="B64" s="5" t="n">
        <v>0</v>
      </c>
    </row>
    <row r="65" spans="1:3">
      <c r="A65" s="4" t="s">
        <v>360</v>
      </c>
    </row>
    <row r="66" spans="1:3">
      <c r="A66" s="3" t="s">
        <v>313</v>
      </c>
    </row>
    <row r="67" spans="1:3">
      <c r="A67" s="4" t="s">
        <v>359</v>
      </c>
      <c r="B67" s="5" t="n">
        <v>0</v>
      </c>
    </row>
    <row r="68" spans="1:3">
      <c r="A68" s="4" t="s">
        <v>361</v>
      </c>
    </row>
    <row r="69" spans="1:3">
      <c r="A69" s="3" t="s">
        <v>313</v>
      </c>
    </row>
    <row r="70" spans="1:3">
      <c r="A70" s="4" t="s">
        <v>348</v>
      </c>
      <c r="B70" s="5" t="n">
        <v>3500</v>
      </c>
    </row>
    <row r="71" spans="1:3">
      <c r="A71" s="4" t="s">
        <v>362</v>
      </c>
    </row>
    <row r="72" spans="1:3">
      <c r="A72" s="3" t="s">
        <v>313</v>
      </c>
    </row>
    <row r="73" spans="1:3">
      <c r="A73" s="4" t="s">
        <v>348</v>
      </c>
      <c r="B73" s="7" t="n">
        <v>1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1"/>
  </cols>
  <sheetData>
    <row r="1" spans="1:2">
      <c r="A1" s="1" t="s">
        <v>363</v>
      </c>
      <c r="B1" s="2" t="s">
        <v>1</v>
      </c>
    </row>
    <row r="2" spans="1:2">
      <c r="B2" s="2" t="s">
        <v>211</v>
      </c>
    </row>
    <row r="3" spans="1:2">
      <c r="A3" s="3" t="s">
        <v>364</v>
      </c>
    </row>
    <row r="4" spans="1:2">
      <c r="A4" s="4" t="s">
        <v>365</v>
      </c>
      <c r="B4" s="7" t="n">
        <v>144835</v>
      </c>
    </row>
    <row r="5" spans="1:2">
      <c r="A5" s="4" t="s">
        <v>139</v>
      </c>
      <c r="B5" s="5" t="n">
        <v>32128</v>
      </c>
    </row>
    <row r="6" spans="1:2">
      <c r="A6" s="4" t="s">
        <v>366</v>
      </c>
      <c r="B6" s="5" t="n">
        <v>-1988</v>
      </c>
    </row>
    <row r="7" spans="1:2">
      <c r="A7" s="4" t="s">
        <v>367</v>
      </c>
      <c r="B7" s="5" t="n">
        <v>174975</v>
      </c>
    </row>
    <row r="8" spans="1:2">
      <c r="A8" s="4" t="s">
        <v>248</v>
      </c>
    </row>
    <row r="9" spans="1:2">
      <c r="A9" s="3" t="s">
        <v>364</v>
      </c>
    </row>
    <row r="10" spans="1:2">
      <c r="A10" s="4" t="s">
        <v>365</v>
      </c>
      <c r="B10" s="5" t="n">
        <v>105764</v>
      </c>
    </row>
    <row r="11" spans="1:2">
      <c r="A11" s="4" t="s">
        <v>139</v>
      </c>
      <c r="B11" s="5" t="n">
        <v>21657</v>
      </c>
    </row>
    <row r="12" spans="1:2">
      <c r="A12" s="4" t="s">
        <v>366</v>
      </c>
      <c r="B12" s="5" t="n">
        <v>-1476</v>
      </c>
    </row>
    <row r="13" spans="1:2">
      <c r="A13" s="4" t="s">
        <v>367</v>
      </c>
      <c r="B13" s="5" t="n">
        <v>125945</v>
      </c>
    </row>
    <row r="14" spans="1:2">
      <c r="A14" s="4" t="s">
        <v>268</v>
      </c>
    </row>
    <row r="15" spans="1:2">
      <c r="A15" s="3" t="s">
        <v>364</v>
      </c>
    </row>
    <row r="16" spans="1:2">
      <c r="A16" s="4" t="s">
        <v>365</v>
      </c>
      <c r="B16" s="5" t="n">
        <v>39071</v>
      </c>
    </row>
    <row r="17" spans="1:2">
      <c r="A17" s="4" t="s">
        <v>139</v>
      </c>
      <c r="B17" s="5" t="n">
        <v>10471</v>
      </c>
    </row>
    <row r="18" spans="1:2">
      <c r="A18" s="4" t="s">
        <v>366</v>
      </c>
      <c r="B18" s="5" t="n">
        <v>-512</v>
      </c>
    </row>
    <row r="19" spans="1:2">
      <c r="A19" s="4" t="s">
        <v>367</v>
      </c>
      <c r="B19" s="7" t="n">
        <v>490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8</v>
      </c>
      <c r="B1" s="2" t="s">
        <v>2</v>
      </c>
      <c r="C1" s="2" t="s">
        <v>27</v>
      </c>
    </row>
    <row r="2" spans="1:3">
      <c r="A2" s="3" t="s">
        <v>369</v>
      </c>
    </row>
    <row r="3" spans="1:3">
      <c r="A3" s="4" t="s">
        <v>370</v>
      </c>
      <c r="B3" s="7" t="n">
        <v>26859</v>
      </c>
      <c r="C3" s="7" t="n">
        <v>20628</v>
      </c>
    </row>
    <row r="4" spans="1:3">
      <c r="A4" s="4" t="s">
        <v>371</v>
      </c>
      <c r="B4" s="5" t="n">
        <v>-9396</v>
      </c>
      <c r="C4" s="5" t="n">
        <v>-12265</v>
      </c>
    </row>
    <row r="5" spans="1:3">
      <c r="A5" s="4" t="s">
        <v>372</v>
      </c>
      <c r="B5" s="5" t="n">
        <v>17463</v>
      </c>
      <c r="C5" s="5" t="n">
        <v>8363</v>
      </c>
    </row>
    <row r="6" spans="1:3">
      <c r="A6" s="4" t="s">
        <v>373</v>
      </c>
    </row>
    <row r="7" spans="1:3">
      <c r="A7" s="3" t="s">
        <v>369</v>
      </c>
    </row>
    <row r="8" spans="1:3">
      <c r="A8" s="4" t="s">
        <v>370</v>
      </c>
      <c r="B8" s="5" t="n">
        <v>22558</v>
      </c>
      <c r="C8" s="5" t="n">
        <v>16330</v>
      </c>
    </row>
    <row r="9" spans="1:3">
      <c r="A9" s="4" t="s">
        <v>371</v>
      </c>
      <c r="B9" s="5" t="n">
        <v>-7717</v>
      </c>
      <c r="C9" s="5" t="n">
        <v>-11140</v>
      </c>
    </row>
    <row r="10" spans="1:3">
      <c r="A10" s="4" t="s">
        <v>372</v>
      </c>
      <c r="B10" s="5" t="n">
        <v>14841</v>
      </c>
      <c r="C10" s="5" t="n">
        <v>5190</v>
      </c>
    </row>
    <row r="11" spans="1:3">
      <c r="A11" s="4" t="s">
        <v>374</v>
      </c>
    </row>
    <row r="12" spans="1:3">
      <c r="A12" s="3" t="s">
        <v>369</v>
      </c>
    </row>
    <row r="13" spans="1:3">
      <c r="A13" s="4" t="s">
        <v>370</v>
      </c>
      <c r="B13" s="5" t="n">
        <v>4301</v>
      </c>
      <c r="C13" s="5" t="n">
        <v>4298</v>
      </c>
    </row>
    <row r="14" spans="1:3">
      <c r="A14" s="4" t="s">
        <v>371</v>
      </c>
      <c r="B14" s="5" t="n">
        <v>-1679</v>
      </c>
      <c r="C14" s="5" t="n">
        <v>-1125</v>
      </c>
    </row>
    <row r="15" spans="1:3">
      <c r="A15" s="4" t="s">
        <v>372</v>
      </c>
      <c r="B15" s="7" t="n">
        <v>2622</v>
      </c>
      <c r="C15" s="7" t="n">
        <v>31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23566</v>
      </c>
      <c r="C4" s="7" t="n">
        <v>124097</v>
      </c>
      <c r="D4" s="7" t="n">
        <v>382289</v>
      </c>
      <c r="E4" s="7" t="n">
        <v>377705</v>
      </c>
    </row>
    <row r="5" spans="1:5">
      <c r="A5" s="4" t="s">
        <v>67</v>
      </c>
      <c r="B5" s="5" t="n">
        <v>104367</v>
      </c>
      <c r="C5" s="5" t="n">
        <v>105451</v>
      </c>
      <c r="D5" s="5" t="n">
        <v>322838</v>
      </c>
      <c r="E5" s="5" t="n">
        <v>317236</v>
      </c>
    </row>
    <row r="6" spans="1:5">
      <c r="A6" s="4" t="s">
        <v>68</v>
      </c>
      <c r="B6" s="5" t="n">
        <v>19199</v>
      </c>
      <c r="C6" s="5" t="n">
        <v>18646</v>
      </c>
      <c r="D6" s="5" t="n">
        <v>59451</v>
      </c>
      <c r="E6" s="5" t="n">
        <v>60469</v>
      </c>
    </row>
    <row r="7" spans="1:5">
      <c r="A7" s="4" t="s">
        <v>69</v>
      </c>
      <c r="B7" s="5" t="n">
        <v>12227</v>
      </c>
      <c r="C7" s="5" t="n">
        <v>14160</v>
      </c>
      <c r="D7" s="5" t="n">
        <v>40207</v>
      </c>
      <c r="E7" s="5" t="n">
        <v>39536</v>
      </c>
    </row>
    <row r="8" spans="1:5">
      <c r="A8" s="4" t="s">
        <v>70</v>
      </c>
      <c r="B8" s="5" t="n">
        <v>1297</v>
      </c>
      <c r="C8" s="5" t="n">
        <v>393</v>
      </c>
      <c r="D8" s="5" t="n">
        <v>3128</v>
      </c>
      <c r="E8" s="5" t="n">
        <v>1249</v>
      </c>
    </row>
    <row r="9" spans="1:5">
      <c r="A9" s="4" t="s">
        <v>71</v>
      </c>
      <c r="B9" s="5" t="n">
        <v>0</v>
      </c>
      <c r="C9" s="5" t="n">
        <v>0</v>
      </c>
      <c r="D9" s="5" t="n">
        <v>2930</v>
      </c>
      <c r="E9" s="5" t="n">
        <v>0</v>
      </c>
    </row>
    <row r="10" spans="1:5">
      <c r="A10" s="4" t="s">
        <v>72</v>
      </c>
      <c r="B10" s="5" t="n">
        <v>526</v>
      </c>
      <c r="C10" s="5" t="n">
        <v>268</v>
      </c>
      <c r="D10" s="5" t="n">
        <v>3972</v>
      </c>
      <c r="E10" s="5" t="n">
        <v>369</v>
      </c>
    </row>
    <row r="11" spans="1:5">
      <c r="A11" s="4" t="s">
        <v>73</v>
      </c>
      <c r="B11" s="5" t="n">
        <v>6201</v>
      </c>
      <c r="C11" s="5" t="n">
        <v>4361</v>
      </c>
      <c r="D11" s="5" t="n">
        <v>17158</v>
      </c>
      <c r="E11" s="5" t="n">
        <v>20053</v>
      </c>
    </row>
    <row r="12" spans="1:5">
      <c r="A12" s="4" t="s">
        <v>74</v>
      </c>
      <c r="B12" s="5" t="n">
        <v>1095</v>
      </c>
      <c r="C12" s="5" t="n">
        <v>511</v>
      </c>
      <c r="D12" s="5" t="n">
        <v>1631</v>
      </c>
      <c r="E12" s="5" t="n">
        <v>1483</v>
      </c>
    </row>
    <row r="13" spans="1:5">
      <c r="A13" s="4" t="s">
        <v>75</v>
      </c>
      <c r="B13" s="5" t="n">
        <v>-760</v>
      </c>
      <c r="C13" s="5" t="n">
        <v>74</v>
      </c>
      <c r="D13" s="5" t="n">
        <v>-1912</v>
      </c>
      <c r="E13" s="5" t="n">
        <v>-108</v>
      </c>
    </row>
    <row r="14" spans="1:5">
      <c r="A14" s="4" t="s">
        <v>76</v>
      </c>
      <c r="B14" s="5" t="n">
        <v>4346</v>
      </c>
      <c r="C14" s="5" t="n">
        <v>3924</v>
      </c>
      <c r="D14" s="5" t="n">
        <v>13615</v>
      </c>
      <c r="E14" s="5" t="n">
        <v>18462</v>
      </c>
    </row>
    <row r="15" spans="1:5">
      <c r="A15" s="4" t="s">
        <v>77</v>
      </c>
      <c r="B15" s="5" t="n">
        <v>1102</v>
      </c>
      <c r="C15" s="5" t="n">
        <v>643</v>
      </c>
      <c r="D15" s="5" t="n">
        <v>4164</v>
      </c>
      <c r="E15" s="5" t="n">
        <v>5232</v>
      </c>
    </row>
    <row r="16" spans="1:5">
      <c r="A16" s="4" t="s">
        <v>78</v>
      </c>
      <c r="B16" s="7" t="n">
        <v>3244</v>
      </c>
      <c r="C16" s="7" t="n">
        <v>3281</v>
      </c>
      <c r="D16" s="7" t="n">
        <v>9451</v>
      </c>
      <c r="E16" s="7" t="n">
        <v>13230</v>
      </c>
    </row>
    <row r="17" spans="1:5">
      <c r="A17" s="4" t="s">
        <v>79</v>
      </c>
      <c r="B17" s="5" t="n">
        <v>16536</v>
      </c>
      <c r="C17" s="5" t="n">
        <v>16750</v>
      </c>
      <c r="D17" s="5" t="n">
        <v>16555</v>
      </c>
      <c r="E17" s="5" t="n">
        <v>16736</v>
      </c>
    </row>
    <row r="18" spans="1:5">
      <c r="A18" s="4" t="s">
        <v>80</v>
      </c>
      <c r="B18" s="5" t="n">
        <v>16628</v>
      </c>
      <c r="C18" s="5" t="n">
        <v>16896</v>
      </c>
      <c r="D18" s="5" t="n">
        <v>16647</v>
      </c>
      <c r="E18" s="5" t="n">
        <v>16856</v>
      </c>
    </row>
    <row r="19" spans="1:5">
      <c r="A19" s="3" t="s">
        <v>81</v>
      </c>
    </row>
    <row r="20" spans="1:5">
      <c r="A20" s="4" t="s">
        <v>82</v>
      </c>
      <c r="B20" s="8" t="n">
        <v>0.2</v>
      </c>
      <c r="C20" s="8" t="n">
        <v>0.2</v>
      </c>
      <c r="D20" s="8" t="n">
        <v>0.57</v>
      </c>
      <c r="E20" s="8" t="n">
        <v>0.79</v>
      </c>
    </row>
    <row r="21" spans="1:5">
      <c r="A21" s="4" t="s">
        <v>83</v>
      </c>
      <c r="B21" s="8" t="n">
        <v>0.2</v>
      </c>
      <c r="C21" s="8" t="n">
        <v>0.19</v>
      </c>
      <c r="D21" s="8" t="n">
        <v>0.57</v>
      </c>
      <c r="E21" s="8" t="n">
        <v>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75</v>
      </c>
      <c r="B1" s="2" t="s">
        <v>63</v>
      </c>
      <c r="D1" s="2" t="s">
        <v>1</v>
      </c>
    </row>
    <row r="2" spans="1:5">
      <c r="B2" s="2" t="s">
        <v>2</v>
      </c>
      <c r="C2" s="2" t="s">
        <v>64</v>
      </c>
      <c r="D2" s="2" t="s">
        <v>2</v>
      </c>
      <c r="E2" s="2" t="s">
        <v>64</v>
      </c>
    </row>
    <row r="3" spans="1:5">
      <c r="A3" s="3" t="s">
        <v>376</v>
      </c>
    </row>
    <row r="4" spans="1:5">
      <c r="A4" s="4" t="s">
        <v>377</v>
      </c>
      <c r="B4" s="7" t="n">
        <v>247</v>
      </c>
      <c r="C4" s="7" t="n">
        <v>985</v>
      </c>
      <c r="D4" s="7" t="n">
        <v>1344</v>
      </c>
      <c r="E4" s="7" t="n">
        <v>2823</v>
      </c>
    </row>
    <row r="5" spans="1:5">
      <c r="A5" s="4" t="s">
        <v>378</v>
      </c>
    </row>
    <row r="6" spans="1:5">
      <c r="A6" s="3" t="s">
        <v>376</v>
      </c>
    </row>
    <row r="7" spans="1:5">
      <c r="A7" s="4" t="s">
        <v>377</v>
      </c>
      <c r="B7" s="5" t="n">
        <v>51</v>
      </c>
      <c r="C7" s="5" t="n">
        <v>93</v>
      </c>
      <c r="D7" s="5" t="n">
        <v>171</v>
      </c>
      <c r="E7" s="5" t="n">
        <v>248</v>
      </c>
    </row>
    <row r="8" spans="1:5">
      <c r="A8" s="4" t="s">
        <v>379</v>
      </c>
    </row>
    <row r="9" spans="1:5">
      <c r="A9" s="3" t="s">
        <v>376</v>
      </c>
    </row>
    <row r="10" spans="1:5">
      <c r="A10" s="4" t="s">
        <v>377</v>
      </c>
      <c r="B10" s="5" t="n">
        <v>0</v>
      </c>
      <c r="C10" s="5" t="n">
        <v>1</v>
      </c>
      <c r="D10" s="5" t="n">
        <v>0</v>
      </c>
      <c r="E10" s="5" t="n">
        <v>6</v>
      </c>
    </row>
    <row r="11" spans="1:5">
      <c r="A11" s="4" t="s">
        <v>380</v>
      </c>
    </row>
    <row r="12" spans="1:5">
      <c r="A12" s="3" t="s">
        <v>376</v>
      </c>
    </row>
    <row r="13" spans="1:5">
      <c r="A13" s="4" t="s">
        <v>377</v>
      </c>
      <c r="B13" s="7" t="n">
        <v>196</v>
      </c>
      <c r="C13" s="7" t="n">
        <v>891</v>
      </c>
      <c r="D13" s="7" t="n">
        <v>1173</v>
      </c>
      <c r="E13" s="7" t="n">
        <v>256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14"/>
    <col customWidth="1" max="5" min="5" width="14"/>
    <col customWidth="1" max="6" min="6" width="14"/>
    <col customWidth="1" max="7" min="7" width="14"/>
  </cols>
  <sheetData>
    <row r="1" spans="1:7">
      <c r="A1" s="1" t="s">
        <v>381</v>
      </c>
      <c r="B1" s="2" t="s">
        <v>382</v>
      </c>
      <c r="C1" s="2" t="s">
        <v>1</v>
      </c>
    </row>
    <row r="2" spans="1:7">
      <c r="B2" s="2" t="s">
        <v>383</v>
      </c>
      <c r="C2" s="2" t="s">
        <v>2</v>
      </c>
      <c r="D2" s="2" t="s">
        <v>64</v>
      </c>
      <c r="E2" s="2" t="s">
        <v>27</v>
      </c>
      <c r="F2" s="2" t="s">
        <v>384</v>
      </c>
      <c r="G2" s="2" t="s">
        <v>385</v>
      </c>
    </row>
    <row r="3" spans="1:7">
      <c r="A3" s="3" t="s">
        <v>386</v>
      </c>
    </row>
    <row r="4" spans="1:7">
      <c r="A4" s="4" t="s">
        <v>387</v>
      </c>
      <c r="G4" s="7" t="n">
        <v>100000000</v>
      </c>
    </row>
    <row r="5" spans="1:7">
      <c r="A5" s="4" t="s">
        <v>388</v>
      </c>
      <c r="G5" s="7" t="n">
        <v>40000000</v>
      </c>
    </row>
    <row r="6" spans="1:7">
      <c r="A6" s="4" t="s">
        <v>389</v>
      </c>
      <c r="C6" s="7" t="n">
        <v>1000000</v>
      </c>
    </row>
    <row r="7" spans="1:7">
      <c r="A7" s="4" t="s">
        <v>390</v>
      </c>
      <c r="C7" s="4" t="s">
        <v>391</v>
      </c>
    </row>
    <row r="8" spans="1:7">
      <c r="A8" s="4" t="s">
        <v>392</v>
      </c>
      <c r="B8" s="7" t="n">
        <v>20000000</v>
      </c>
      <c r="F8" s="7" t="n">
        <v>37000000</v>
      </c>
    </row>
    <row r="9" spans="1:7">
      <c r="A9" s="4" t="s">
        <v>393</v>
      </c>
      <c r="F9" s="4" t="s">
        <v>394</v>
      </c>
    </row>
    <row r="10" spans="1:7">
      <c r="A10" s="4" t="s">
        <v>395</v>
      </c>
      <c r="C10" s="7" t="n">
        <v>200000</v>
      </c>
      <c r="E10" s="7" t="n">
        <v>100000</v>
      </c>
    </row>
    <row r="11" spans="1:7">
      <c r="A11" s="4" t="s">
        <v>113</v>
      </c>
      <c r="B11" s="7" t="n">
        <v>-500000</v>
      </c>
      <c r="C11" s="7" t="n">
        <v>0</v>
      </c>
      <c r="D11" s="7" t="n">
        <v>-474000</v>
      </c>
    </row>
    <row r="12" spans="1:7">
      <c r="A12" s="4" t="s">
        <v>226</v>
      </c>
    </row>
    <row r="13" spans="1:7">
      <c r="A13" s="3" t="s">
        <v>386</v>
      </c>
    </row>
    <row r="14" spans="1:7">
      <c r="A14" s="4" t="s">
        <v>396</v>
      </c>
      <c r="C14" s="4" t="s">
        <v>397</v>
      </c>
    </row>
    <row r="15" spans="1:7">
      <c r="A15" s="4" t="s">
        <v>223</v>
      </c>
    </row>
    <row r="16" spans="1:7">
      <c r="A16" s="3" t="s">
        <v>386</v>
      </c>
    </row>
    <row r="17" spans="1:7">
      <c r="A17" s="4" t="s">
        <v>396</v>
      </c>
      <c r="C17" s="4" t="s">
        <v>398</v>
      </c>
    </row>
    <row r="18" spans="1:7">
      <c r="A18" s="4" t="s">
        <v>399</v>
      </c>
    </row>
    <row r="19" spans="1:7">
      <c r="A19" s="3" t="s">
        <v>386</v>
      </c>
    </row>
    <row r="20" spans="1:7">
      <c r="A20" s="4" t="s">
        <v>400</v>
      </c>
      <c r="B20" s="4" t="s">
        <v>401</v>
      </c>
    </row>
    <row r="21" spans="1:7">
      <c r="A21" s="4" t="s">
        <v>402</v>
      </c>
    </row>
    <row r="22" spans="1:7">
      <c r="A22" s="3" t="s">
        <v>386</v>
      </c>
    </row>
    <row r="23" spans="1:7">
      <c r="A23" s="4" t="s">
        <v>403</v>
      </c>
      <c r="C23" s="7" t="n">
        <v>69000000</v>
      </c>
    </row>
    <row r="24" spans="1:7">
      <c r="A24" s="4" t="s">
        <v>404</v>
      </c>
      <c r="C24" s="7" t="n">
        <v>26300000</v>
      </c>
    </row>
    <row r="25" spans="1:7">
      <c r="A25" s="4" t="s">
        <v>405</v>
      </c>
    </row>
    <row r="26" spans="1:7">
      <c r="A26" s="3" t="s">
        <v>386</v>
      </c>
    </row>
    <row r="27" spans="1:7">
      <c r="A27" s="4" t="s">
        <v>406</v>
      </c>
      <c r="C27" s="4" t="s">
        <v>407</v>
      </c>
    </row>
    <row r="28" spans="1:7">
      <c r="A28" s="4" t="s">
        <v>408</v>
      </c>
    </row>
    <row r="29" spans="1:7">
      <c r="A29" s="3" t="s">
        <v>386</v>
      </c>
    </row>
    <row r="30" spans="1:7">
      <c r="A30" s="4" t="s">
        <v>406</v>
      </c>
      <c r="C30" s="4" t="s">
        <v>409</v>
      </c>
    </row>
    <row r="31" spans="1:7">
      <c r="A31" s="4" t="s">
        <v>410</v>
      </c>
    </row>
    <row r="32" spans="1:7">
      <c r="A32" s="3" t="s">
        <v>386</v>
      </c>
    </row>
    <row r="33" spans="1:7">
      <c r="A33" s="4" t="s">
        <v>411</v>
      </c>
      <c r="C33" s="7" t="n">
        <v>37000000</v>
      </c>
    </row>
    <row r="34" spans="1:7">
      <c r="A34" s="4" t="s">
        <v>412</v>
      </c>
    </row>
    <row r="35" spans="1:7">
      <c r="A35" s="3" t="s">
        <v>386</v>
      </c>
    </row>
    <row r="36" spans="1:7">
      <c r="A36" s="4" t="s">
        <v>395</v>
      </c>
      <c r="C36" s="7" t="n">
        <v>600000</v>
      </c>
      <c r="E36" s="7" t="n">
        <v>3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13</v>
      </c>
      <c r="B1" s="2" t="s">
        <v>63</v>
      </c>
      <c r="D1" s="2" t="s">
        <v>1</v>
      </c>
    </row>
    <row r="2" spans="1:5">
      <c r="B2" s="2" t="s">
        <v>2</v>
      </c>
      <c r="C2" s="2" t="s">
        <v>64</v>
      </c>
      <c r="D2" s="2" t="s">
        <v>2</v>
      </c>
      <c r="E2" s="2" t="s">
        <v>64</v>
      </c>
    </row>
    <row r="3" spans="1:5">
      <c r="A3" s="3" t="s">
        <v>152</v>
      </c>
    </row>
    <row r="4" spans="1:5">
      <c r="A4" s="4" t="s">
        <v>77</v>
      </c>
      <c r="B4" s="7" t="n">
        <v>1102</v>
      </c>
      <c r="C4" s="7" t="n">
        <v>643</v>
      </c>
      <c r="D4" s="7" t="n">
        <v>4164</v>
      </c>
      <c r="E4" s="7" t="n">
        <v>5232</v>
      </c>
    </row>
    <row r="5" spans="1:5">
      <c r="A5" s="4" t="s">
        <v>414</v>
      </c>
      <c r="D5" s="4" t="s">
        <v>415</v>
      </c>
      <c r="E5" s="4" t="s">
        <v>416</v>
      </c>
    </row>
    <row r="6" spans="1:5">
      <c r="A6" s="4" t="s">
        <v>417</v>
      </c>
      <c r="D6" s="7" t="n">
        <v>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18</v>
      </c>
      <c r="B1" s="2" t="s">
        <v>63</v>
      </c>
      <c r="D1" s="2" t="s">
        <v>1</v>
      </c>
    </row>
    <row r="2" spans="1:8">
      <c r="B2" s="2" t="s">
        <v>2</v>
      </c>
      <c r="C2" s="2" t="s">
        <v>64</v>
      </c>
      <c r="D2" s="2" t="s">
        <v>2</v>
      </c>
      <c r="E2" s="2" t="s">
        <v>64</v>
      </c>
      <c r="F2" s="2" t="s">
        <v>198</v>
      </c>
      <c r="G2" s="2" t="s">
        <v>27</v>
      </c>
      <c r="H2" s="2" t="s">
        <v>199</v>
      </c>
    </row>
    <row r="3" spans="1:8">
      <c r="A3" s="3" t="s">
        <v>419</v>
      </c>
    </row>
    <row r="4" spans="1:8">
      <c r="A4" s="4" t="s">
        <v>420</v>
      </c>
      <c r="D4" s="7" t="n">
        <v>188054</v>
      </c>
    </row>
    <row r="5" spans="1:8">
      <c r="A5" s="4" t="s">
        <v>78</v>
      </c>
      <c r="B5" s="7" t="n">
        <v>3244</v>
      </c>
      <c r="C5" s="7" t="n">
        <v>3281</v>
      </c>
      <c r="D5" s="5" t="n">
        <v>9451</v>
      </c>
      <c r="E5" s="7" t="n">
        <v>13230</v>
      </c>
    </row>
    <row r="6" spans="1:8">
      <c r="A6" s="4" t="s">
        <v>202</v>
      </c>
      <c r="F6" s="7" t="n">
        <v>400</v>
      </c>
      <c r="H6" s="7" t="n">
        <v>-396</v>
      </c>
    </row>
    <row r="7" spans="1:8">
      <c r="A7" s="4" t="s">
        <v>421</v>
      </c>
      <c r="G7" s="7" t="n">
        <v>187658</v>
      </c>
    </row>
    <row r="8" spans="1:8">
      <c r="A8" s="4" t="s">
        <v>422</v>
      </c>
      <c r="D8" s="5" t="n">
        <v>-3662</v>
      </c>
    </row>
    <row r="9" spans="1:8">
      <c r="A9" s="4" t="s">
        <v>423</v>
      </c>
      <c r="D9" s="5" t="n">
        <v>-7956</v>
      </c>
    </row>
    <row r="10" spans="1:8">
      <c r="A10" s="4" t="s">
        <v>424</v>
      </c>
      <c r="D10" s="5" t="n">
        <v>1344</v>
      </c>
    </row>
    <row r="11" spans="1:8">
      <c r="A11" s="4" t="s">
        <v>425</v>
      </c>
      <c r="D11" s="5" t="n">
        <v>2157</v>
      </c>
    </row>
    <row r="12" spans="1:8">
      <c r="A12" s="4" t="s">
        <v>99</v>
      </c>
      <c r="D12" s="5" t="n">
        <v>-93</v>
      </c>
    </row>
    <row r="13" spans="1:8">
      <c r="A13" s="4" t="s">
        <v>367</v>
      </c>
      <c r="B13" s="5" t="n">
        <v>189198</v>
      </c>
      <c r="D13" s="7" t="n">
        <v>189198</v>
      </c>
    </row>
    <row r="14" spans="1:8">
      <c r="A14" s="4" t="s">
        <v>426</v>
      </c>
      <c r="D14" s="5" t="n">
        <v>350000</v>
      </c>
      <c r="E14" s="5" t="n">
        <v>101000</v>
      </c>
    </row>
    <row r="15" spans="1:8">
      <c r="A15" s="4" t="s">
        <v>427</v>
      </c>
      <c r="D15" s="7" t="n">
        <v>8000</v>
      </c>
      <c r="E15" s="7" t="n">
        <v>2400</v>
      </c>
    </row>
    <row r="16" spans="1:8">
      <c r="A16" s="4" t="s">
        <v>428</v>
      </c>
      <c r="B16" s="5" t="n">
        <v>3800</v>
      </c>
      <c r="D16" s="5" t="n">
        <v>3800</v>
      </c>
    </row>
    <row r="17" spans="1:8">
      <c r="A17" s="4" t="s">
        <v>429</v>
      </c>
    </row>
    <row r="18" spans="1:8">
      <c r="A18" s="3" t="s">
        <v>419</v>
      </c>
    </row>
    <row r="19" spans="1:8">
      <c r="A19" s="4" t="s">
        <v>420</v>
      </c>
      <c r="D19" s="5" t="n">
        <v>172</v>
      </c>
    </row>
    <row r="20" spans="1:8">
      <c r="A20" s="4" t="s">
        <v>421</v>
      </c>
      <c r="G20" s="5" t="n">
        <v>172</v>
      </c>
    </row>
    <row r="21" spans="1:8">
      <c r="A21" s="4" t="s">
        <v>367</v>
      </c>
      <c r="B21" s="5" t="n">
        <v>172</v>
      </c>
      <c r="D21" s="5" t="n">
        <v>172</v>
      </c>
    </row>
    <row r="22" spans="1:8">
      <c r="A22" s="4" t="s">
        <v>52</v>
      </c>
    </row>
    <row r="23" spans="1:8">
      <c r="A23" s="3" t="s">
        <v>419</v>
      </c>
    </row>
    <row r="24" spans="1:8">
      <c r="A24" s="4" t="s">
        <v>420</v>
      </c>
      <c r="D24" s="5" t="n">
        <v>107256</v>
      </c>
    </row>
    <row r="25" spans="1:8">
      <c r="A25" s="4" t="s">
        <v>202</v>
      </c>
      <c r="H25" s="5" t="n">
        <v>0</v>
      </c>
    </row>
    <row r="26" spans="1:8">
      <c r="A26" s="4" t="s">
        <v>421</v>
      </c>
      <c r="G26" s="5" t="n">
        <v>107256</v>
      </c>
    </row>
    <row r="27" spans="1:8">
      <c r="A27" s="4" t="s">
        <v>424</v>
      </c>
      <c r="D27" s="5" t="n">
        <v>1344</v>
      </c>
    </row>
    <row r="28" spans="1:8">
      <c r="A28" s="4" t="s">
        <v>425</v>
      </c>
      <c r="D28" s="5" t="n">
        <v>-298</v>
      </c>
    </row>
    <row r="29" spans="1:8">
      <c r="A29" s="4" t="s">
        <v>99</v>
      </c>
      <c r="D29" s="5" t="n">
        <v>-1002</v>
      </c>
    </row>
    <row r="30" spans="1:8">
      <c r="A30" s="4" t="s">
        <v>367</v>
      </c>
      <c r="B30" s="5" t="n">
        <v>107300</v>
      </c>
      <c r="D30" s="5" t="n">
        <v>107300</v>
      </c>
    </row>
    <row r="31" spans="1:8">
      <c r="A31" s="4" t="s">
        <v>53</v>
      </c>
    </row>
    <row r="32" spans="1:8">
      <c r="A32" s="3" t="s">
        <v>419</v>
      </c>
    </row>
    <row r="33" spans="1:8">
      <c r="A33" s="4" t="s">
        <v>420</v>
      </c>
      <c r="D33" s="5" t="n">
        <v>106599</v>
      </c>
    </row>
    <row r="34" spans="1:8">
      <c r="A34" s="4" t="s">
        <v>202</v>
      </c>
      <c r="H34" s="7" t="n">
        <v>-396</v>
      </c>
    </row>
    <row r="35" spans="1:8">
      <c r="A35" s="4" t="s">
        <v>421</v>
      </c>
      <c r="G35" s="5" t="n">
        <v>106203</v>
      </c>
    </row>
    <row r="36" spans="1:8">
      <c r="A36" s="4" t="s">
        <v>367</v>
      </c>
      <c r="B36" s="5" t="n">
        <v>115654</v>
      </c>
      <c r="D36" s="5" t="n">
        <v>115654</v>
      </c>
    </row>
    <row r="37" spans="1:8">
      <c r="A37" s="4" t="s">
        <v>54</v>
      </c>
    </row>
    <row r="38" spans="1:8">
      <c r="A38" s="3" t="s">
        <v>419</v>
      </c>
    </row>
    <row r="39" spans="1:8">
      <c r="A39" s="4" t="s">
        <v>420</v>
      </c>
      <c r="D39" s="5" t="n">
        <v>-11118</v>
      </c>
    </row>
    <row r="40" spans="1:8">
      <c r="A40" s="4" t="s">
        <v>421</v>
      </c>
      <c r="G40" s="5" t="n">
        <v>-11118</v>
      </c>
    </row>
    <row r="41" spans="1:8">
      <c r="A41" s="4" t="s">
        <v>423</v>
      </c>
      <c r="D41" s="5" t="n">
        <v>-7956</v>
      </c>
    </row>
    <row r="42" spans="1:8">
      <c r="A42" s="4" t="s">
        <v>425</v>
      </c>
      <c r="D42" s="5" t="n">
        <v>2455</v>
      </c>
    </row>
    <row r="43" spans="1:8">
      <c r="A43" s="4" t="s">
        <v>99</v>
      </c>
      <c r="D43" s="5" t="n">
        <v>909</v>
      </c>
    </row>
    <row r="44" spans="1:8">
      <c r="A44" s="4" t="s">
        <v>367</v>
      </c>
      <c r="B44" s="5" t="n">
        <v>-15710</v>
      </c>
      <c r="D44" s="5" t="n">
        <v>-15710</v>
      </c>
    </row>
    <row r="45" spans="1:8">
      <c r="A45" s="4" t="s">
        <v>55</v>
      </c>
    </row>
    <row r="46" spans="1:8">
      <c r="A46" s="3" t="s">
        <v>419</v>
      </c>
    </row>
    <row r="47" spans="1:8">
      <c r="A47" s="4" t="s">
        <v>420</v>
      </c>
      <c r="D47" s="5" t="n">
        <v>-14855</v>
      </c>
    </row>
    <row r="48" spans="1:8">
      <c r="A48" s="4" t="s">
        <v>421</v>
      </c>
      <c r="G48" s="7" t="n">
        <v>-14855</v>
      </c>
    </row>
    <row r="49" spans="1:8">
      <c r="A49" s="4" t="s">
        <v>422</v>
      </c>
      <c r="D49" s="5" t="n">
        <v>-3662</v>
      </c>
    </row>
    <row r="50" spans="1:8">
      <c r="A50" s="4" t="s">
        <v>367</v>
      </c>
      <c r="B50" s="7" t="n">
        <v>-18218</v>
      </c>
      <c r="D50" s="5" t="n">
        <v>-18218</v>
      </c>
    </row>
    <row r="51" spans="1:8">
      <c r="A51" s="4" t="s">
        <v>412</v>
      </c>
    </row>
    <row r="52" spans="1:8">
      <c r="A52" s="3" t="s">
        <v>419</v>
      </c>
    </row>
    <row r="53" spans="1:8">
      <c r="A53" s="4" t="s">
        <v>430</v>
      </c>
      <c r="D53" s="5" t="n">
        <v>252</v>
      </c>
    </row>
    <row r="54" spans="1:8">
      <c r="A54" s="4" t="s">
        <v>431</v>
      </c>
    </row>
    <row r="55" spans="1:8">
      <c r="A55" s="3" t="s">
        <v>419</v>
      </c>
    </row>
    <row r="56" spans="1:8">
      <c r="A56" s="4" t="s">
        <v>430</v>
      </c>
      <c r="D56" s="5" t="n">
        <v>252</v>
      </c>
    </row>
    <row r="57" spans="1:8">
      <c r="A57" s="4" t="s">
        <v>432</v>
      </c>
    </row>
    <row r="58" spans="1:8">
      <c r="A58" s="3" t="s">
        <v>419</v>
      </c>
    </row>
    <row r="59" spans="1:8">
      <c r="A59" s="4" t="s">
        <v>430</v>
      </c>
      <c r="D59" s="5" t="n">
        <v>47</v>
      </c>
    </row>
    <row r="60" spans="1:8">
      <c r="A60" s="4" t="s">
        <v>433</v>
      </c>
    </row>
    <row r="61" spans="1:8">
      <c r="A61" s="3" t="s">
        <v>419</v>
      </c>
    </row>
    <row r="62" spans="1:8">
      <c r="A62" s="4" t="s">
        <v>430</v>
      </c>
      <c r="D62" s="7" t="n">
        <v>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5"/>
    <col customWidth="1" max="6" min="6" width="14"/>
  </cols>
  <sheetData>
    <row r="1" spans="1:6">
      <c r="A1" s="1" t="s">
        <v>434</v>
      </c>
      <c r="B1" s="2" t="s">
        <v>63</v>
      </c>
      <c r="E1" s="2" t="s">
        <v>1</v>
      </c>
    </row>
    <row r="2" spans="1:6">
      <c r="B2" s="2" t="s">
        <v>2</v>
      </c>
      <c r="C2" s="2" t="s">
        <v>27</v>
      </c>
      <c r="D2" s="2" t="s">
        <v>64</v>
      </c>
      <c r="E2" s="2" t="s">
        <v>2</v>
      </c>
      <c r="F2" s="2" t="s">
        <v>64</v>
      </c>
    </row>
    <row r="3" spans="1:6">
      <c r="A3" s="3" t="s">
        <v>158</v>
      </c>
    </row>
    <row r="4" spans="1:6">
      <c r="A4" s="4" t="s">
        <v>435</v>
      </c>
      <c r="C4" s="7" t="n">
        <v>3300</v>
      </c>
      <c r="E4" s="7" t="n">
        <v>2900</v>
      </c>
    </row>
    <row r="5" spans="1:6">
      <c r="A5" s="4" t="s">
        <v>436</v>
      </c>
      <c r="B5" s="7" t="n">
        <v>2619</v>
      </c>
      <c r="C5" s="5" t="n">
        <v>2840</v>
      </c>
      <c r="E5" s="5" t="n">
        <v>2619</v>
      </c>
    </row>
    <row r="6" spans="1:6">
      <c r="A6" s="4" t="s">
        <v>437</v>
      </c>
      <c r="E6" s="5" t="n">
        <v>-3151</v>
      </c>
    </row>
    <row r="7" spans="1:6">
      <c r="A7" s="4" t="s">
        <v>71</v>
      </c>
      <c r="B7" s="5" t="n">
        <v>0</v>
      </c>
      <c r="D7" s="7" t="n">
        <v>0</v>
      </c>
      <c r="E7" s="5" t="n">
        <v>2930</v>
      </c>
      <c r="F7" s="7" t="n">
        <v>0</v>
      </c>
    </row>
    <row r="8" spans="1:6">
      <c r="A8" s="4" t="s">
        <v>438</v>
      </c>
    </row>
    <row r="9" spans="1:6">
      <c r="A9" s="3" t="s">
        <v>158</v>
      </c>
    </row>
    <row r="10" spans="1:6">
      <c r="A10" s="4" t="s">
        <v>436</v>
      </c>
      <c r="B10" s="5" t="n">
        <v>892</v>
      </c>
      <c r="C10" s="5" t="n">
        <v>0</v>
      </c>
      <c r="E10" s="5" t="n">
        <v>892</v>
      </c>
    </row>
    <row r="11" spans="1:6">
      <c r="A11" s="4" t="s">
        <v>437</v>
      </c>
      <c r="E11" s="5" t="n">
        <v>-360</v>
      </c>
    </row>
    <row r="12" spans="1:6">
      <c r="A12" s="4" t="s">
        <v>71</v>
      </c>
      <c r="E12" s="5" t="n">
        <v>1252</v>
      </c>
    </row>
    <row r="13" spans="1:6">
      <c r="A13" s="4" t="s">
        <v>439</v>
      </c>
    </row>
    <row r="14" spans="1:6">
      <c r="A14" s="3" t="s">
        <v>158</v>
      </c>
    </row>
    <row r="15" spans="1:6">
      <c r="A15" s="4" t="s">
        <v>436</v>
      </c>
      <c r="B15" s="5" t="n">
        <v>1727</v>
      </c>
      <c r="C15" s="7" t="n">
        <v>2840</v>
      </c>
      <c r="E15" s="5" t="n">
        <v>1727</v>
      </c>
    </row>
    <row r="16" spans="1:6">
      <c r="A16" s="4" t="s">
        <v>437</v>
      </c>
      <c r="E16" s="5" t="n">
        <v>-2791</v>
      </c>
    </row>
    <row r="17" spans="1:6">
      <c r="A17" s="4" t="s">
        <v>71</v>
      </c>
      <c r="E17" s="5" t="n">
        <v>1678</v>
      </c>
    </row>
    <row r="18" spans="1:6">
      <c r="A18" s="4" t="s">
        <v>440</v>
      </c>
    </row>
    <row r="19" spans="1:6">
      <c r="A19" s="3" t="s">
        <v>158</v>
      </c>
    </row>
    <row r="20" spans="1:6">
      <c r="A20" s="4" t="s">
        <v>436</v>
      </c>
      <c r="B20" s="5" t="n">
        <v>2000</v>
      </c>
      <c r="E20" s="5" t="n">
        <v>2000</v>
      </c>
    </row>
    <row r="21" spans="1:6">
      <c r="A21" s="4" t="s">
        <v>441</v>
      </c>
    </row>
    <row r="22" spans="1:6">
      <c r="A22" s="3" t="s">
        <v>158</v>
      </c>
    </row>
    <row r="23" spans="1:6">
      <c r="A23" s="4" t="s">
        <v>436</v>
      </c>
      <c r="B23" s="7" t="n">
        <v>600</v>
      </c>
      <c r="E23" s="7" t="n">
        <v>6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3"/>
    <col customWidth="1" max="2" min="2" width="34"/>
    <col customWidth="1" max="3" min="3" width="21"/>
    <col customWidth="1" max="4" min="4" width="55"/>
    <col customWidth="1" max="5" min="5" width="21"/>
  </cols>
  <sheetData>
    <row r="1" spans="1:5">
      <c r="A1" s="1" t="s">
        <v>442</v>
      </c>
      <c r="B1" s="2" t="s">
        <v>63</v>
      </c>
      <c r="D1" s="2" t="s">
        <v>1</v>
      </c>
    </row>
    <row r="2" spans="1:5">
      <c r="B2" s="2" t="s">
        <v>443</v>
      </c>
      <c r="C2" s="2" t="s">
        <v>444</v>
      </c>
      <c r="D2" s="2" t="s">
        <v>445</v>
      </c>
      <c r="E2" s="2" t="s">
        <v>444</v>
      </c>
    </row>
    <row r="3" spans="1:5">
      <c r="A3" s="3" t="s">
        <v>162</v>
      </c>
    </row>
    <row r="4" spans="1:5">
      <c r="A4" s="4" t="s">
        <v>446</v>
      </c>
      <c r="D4" s="5" t="n">
        <v>2</v>
      </c>
    </row>
    <row r="5" spans="1:5">
      <c r="A5" s="3" t="s">
        <v>447</v>
      </c>
    </row>
    <row r="6" spans="1:5">
      <c r="A6" s="4" t="s">
        <v>66</v>
      </c>
      <c r="B6" s="7" t="n">
        <v>123566</v>
      </c>
      <c r="C6" s="7" t="n">
        <v>124097</v>
      </c>
      <c r="D6" s="7" t="n">
        <v>382289</v>
      </c>
      <c r="E6" s="7" t="n">
        <v>377705</v>
      </c>
    </row>
    <row r="7" spans="1:5">
      <c r="A7" s="4" t="s">
        <v>448</v>
      </c>
      <c r="B7" s="5" t="n">
        <v>19199</v>
      </c>
      <c r="C7" s="5" t="n">
        <v>18646</v>
      </c>
      <c r="D7" s="5" t="n">
        <v>59451</v>
      </c>
      <c r="E7" s="5" t="n">
        <v>60469</v>
      </c>
    </row>
    <row r="8" spans="1:5">
      <c r="A8" s="4" t="s">
        <v>69</v>
      </c>
      <c r="B8" s="5" t="n">
        <v>12227</v>
      </c>
      <c r="C8" s="5" t="n">
        <v>14160</v>
      </c>
      <c r="D8" s="5" t="n">
        <v>40207</v>
      </c>
      <c r="E8" s="5" t="n">
        <v>39536</v>
      </c>
    </row>
    <row r="9" spans="1:5">
      <c r="A9" s="4" t="s">
        <v>70</v>
      </c>
      <c r="B9" s="5" t="n">
        <v>1297</v>
      </c>
      <c r="C9" s="5" t="n">
        <v>393</v>
      </c>
      <c r="D9" s="5" t="n">
        <v>3128</v>
      </c>
      <c r="E9" s="5" t="n">
        <v>1249</v>
      </c>
    </row>
    <row r="10" spans="1:5">
      <c r="A10" s="4" t="s">
        <v>71</v>
      </c>
      <c r="B10" s="5" t="n">
        <v>0</v>
      </c>
      <c r="C10" s="5" t="n">
        <v>0</v>
      </c>
      <c r="D10" s="5" t="n">
        <v>2930</v>
      </c>
      <c r="E10" s="5" t="n">
        <v>0</v>
      </c>
    </row>
    <row r="11" spans="1:5">
      <c r="A11" s="4" t="s">
        <v>72</v>
      </c>
      <c r="B11" s="5" t="n">
        <v>526</v>
      </c>
      <c r="C11" s="5" t="n">
        <v>268</v>
      </c>
      <c r="D11" s="5" t="n">
        <v>3972</v>
      </c>
      <c r="E11" s="5" t="n">
        <v>369</v>
      </c>
    </row>
    <row r="12" spans="1:5">
      <c r="A12" s="4" t="s">
        <v>73</v>
      </c>
      <c r="B12" s="5" t="n">
        <v>6201</v>
      </c>
      <c r="C12" s="5" t="n">
        <v>4361</v>
      </c>
      <c r="D12" s="5" t="n">
        <v>17158</v>
      </c>
      <c r="E12" s="5" t="n">
        <v>20053</v>
      </c>
    </row>
    <row r="13" spans="1:5">
      <c r="A13" s="4" t="s">
        <v>74</v>
      </c>
      <c r="B13" s="5" t="n">
        <v>1095</v>
      </c>
      <c r="C13" s="5" t="n">
        <v>511</v>
      </c>
      <c r="D13" s="5" t="n">
        <v>1631</v>
      </c>
      <c r="E13" s="5" t="n">
        <v>1483</v>
      </c>
    </row>
    <row r="14" spans="1:5">
      <c r="A14" s="4" t="s">
        <v>449</v>
      </c>
      <c r="B14" s="5" t="n">
        <v>-760</v>
      </c>
      <c r="C14" s="5" t="n">
        <v>74</v>
      </c>
      <c r="D14" s="5" t="n">
        <v>-1912</v>
      </c>
      <c r="E14" s="5" t="n">
        <v>-108</v>
      </c>
    </row>
    <row r="15" spans="1:5">
      <c r="A15" s="4" t="s">
        <v>76</v>
      </c>
      <c r="B15" s="7" t="n">
        <v>4346</v>
      </c>
      <c r="C15" s="5" t="n">
        <v>3924</v>
      </c>
      <c r="D15" s="7" t="n">
        <v>13615</v>
      </c>
      <c r="E15" s="5" t="n">
        <v>18462</v>
      </c>
    </row>
    <row r="16" spans="1:5">
      <c r="A16" s="4" t="s">
        <v>450</v>
      </c>
      <c r="D16" s="5" t="n">
        <v>4</v>
      </c>
    </row>
    <row r="17" spans="1:5">
      <c r="A17" s="4" t="s">
        <v>451</v>
      </c>
      <c r="B17" s="5" t="n">
        <v>4</v>
      </c>
      <c r="D17" s="5" t="n">
        <v>4</v>
      </c>
    </row>
    <row r="18" spans="1:5">
      <c r="A18" s="4" t="s">
        <v>248</v>
      </c>
    </row>
    <row r="19" spans="1:5">
      <c r="A19" s="3" t="s">
        <v>447</v>
      </c>
    </row>
    <row r="20" spans="1:5">
      <c r="A20" s="4" t="s">
        <v>448</v>
      </c>
      <c r="B20" s="7" t="n">
        <v>13400</v>
      </c>
      <c r="C20" s="5" t="n">
        <v>11892</v>
      </c>
      <c r="D20" s="7" t="n">
        <v>39682</v>
      </c>
      <c r="E20" s="5" t="n">
        <v>39324</v>
      </c>
    </row>
    <row r="21" spans="1:5">
      <c r="A21" s="4" t="s">
        <v>451</v>
      </c>
      <c r="B21" s="5" t="n">
        <v>2</v>
      </c>
      <c r="D21" s="5" t="n">
        <v>2</v>
      </c>
    </row>
    <row r="22" spans="1:5">
      <c r="A22" s="4" t="s">
        <v>268</v>
      </c>
    </row>
    <row r="23" spans="1:5">
      <c r="A23" s="3" t="s">
        <v>447</v>
      </c>
    </row>
    <row r="24" spans="1:5">
      <c r="A24" s="4" t="s">
        <v>448</v>
      </c>
      <c r="B24" s="7" t="n">
        <v>5799</v>
      </c>
      <c r="C24" s="5" t="n">
        <v>6754</v>
      </c>
      <c r="D24" s="7" t="n">
        <v>19769</v>
      </c>
      <c r="E24" s="5" t="n">
        <v>21145</v>
      </c>
    </row>
    <row r="25" spans="1:5">
      <c r="A25" s="4" t="s">
        <v>451</v>
      </c>
      <c r="B25" s="5" t="n">
        <v>2</v>
      </c>
      <c r="D25" s="5" t="n">
        <v>2</v>
      </c>
    </row>
    <row r="26" spans="1:5">
      <c r="A26" s="4" t="s">
        <v>452</v>
      </c>
    </row>
    <row r="27" spans="1:5">
      <c r="A27" s="3" t="s">
        <v>447</v>
      </c>
    </row>
    <row r="28" spans="1:5">
      <c r="A28" s="4" t="s">
        <v>66</v>
      </c>
      <c r="B28" s="7" t="n">
        <v>123566</v>
      </c>
      <c r="C28" s="5" t="n">
        <v>124097</v>
      </c>
      <c r="D28" s="7" t="n">
        <v>382289</v>
      </c>
      <c r="E28" s="5" t="n">
        <v>377705</v>
      </c>
    </row>
    <row r="29" spans="1:5">
      <c r="A29" s="4" t="s">
        <v>453</v>
      </c>
    </row>
    <row r="30" spans="1:5">
      <c r="A30" s="3" t="s">
        <v>447</v>
      </c>
    </row>
    <row r="31" spans="1:5">
      <c r="A31" s="4" t="s">
        <v>66</v>
      </c>
      <c r="B31" s="5" t="n">
        <v>80516</v>
      </c>
      <c r="C31" s="5" t="n">
        <v>77022</v>
      </c>
      <c r="D31" s="5" t="n">
        <v>239044</v>
      </c>
      <c r="E31" s="5" t="n">
        <v>228236</v>
      </c>
    </row>
    <row r="32" spans="1:5">
      <c r="A32" s="4" t="s">
        <v>454</v>
      </c>
    </row>
    <row r="33" spans="1:5">
      <c r="A33" s="3" t="s">
        <v>447</v>
      </c>
    </row>
    <row r="34" spans="1:5">
      <c r="A34" s="4" t="s">
        <v>66</v>
      </c>
      <c r="B34" s="7" t="n">
        <v>43050</v>
      </c>
      <c r="C34" s="7" t="n">
        <v>47075</v>
      </c>
      <c r="D34" s="7" t="n">
        <v>143245</v>
      </c>
      <c r="E34" s="7" t="n">
        <v>1494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3</v>
      </c>
      <c r="D1" s="2" t="s">
        <v>1</v>
      </c>
    </row>
    <row r="2" spans="1:5">
      <c r="B2" s="2" t="s">
        <v>2</v>
      </c>
      <c r="C2" s="2" t="s">
        <v>64</v>
      </c>
      <c r="D2" s="2" t="s">
        <v>2</v>
      </c>
      <c r="E2" s="2" t="s">
        <v>64</v>
      </c>
    </row>
    <row r="3" spans="1:5">
      <c r="A3" s="3" t="s">
        <v>85</v>
      </c>
    </row>
    <row r="4" spans="1:5">
      <c r="A4" s="4" t="s">
        <v>78</v>
      </c>
      <c r="B4" s="7" t="n">
        <v>3244</v>
      </c>
      <c r="C4" s="7" t="n">
        <v>3281</v>
      </c>
      <c r="D4" s="7" t="n">
        <v>9451</v>
      </c>
      <c r="E4" s="7" t="n">
        <v>13230</v>
      </c>
    </row>
    <row r="5" spans="1:5">
      <c r="A5" s="4" t="s">
        <v>86</v>
      </c>
      <c r="B5" s="5" t="n">
        <v>-457</v>
      </c>
      <c r="C5" s="5" t="n">
        <v>2575</v>
      </c>
      <c r="D5" s="5" t="n">
        <v>-3662</v>
      </c>
      <c r="E5" s="5" t="n">
        <v>7051</v>
      </c>
    </row>
    <row r="6" spans="1:5">
      <c r="A6" s="4" t="s">
        <v>87</v>
      </c>
      <c r="B6" s="5" t="n">
        <v>47</v>
      </c>
      <c r="C6" s="5" t="n">
        <v>-28</v>
      </c>
      <c r="D6" s="5" t="n">
        <v>252</v>
      </c>
      <c r="E6" s="5" t="n">
        <v>-137</v>
      </c>
    </row>
    <row r="7" spans="1:5">
      <c r="A7" s="4" t="s">
        <v>88</v>
      </c>
      <c r="B7" s="5" t="n">
        <v>-12</v>
      </c>
      <c r="C7" s="5" t="n">
        <v>21</v>
      </c>
      <c r="D7" s="5" t="n">
        <v>47</v>
      </c>
      <c r="E7" s="5" t="n">
        <v>-2</v>
      </c>
    </row>
    <row r="8" spans="1:5">
      <c r="A8" s="4" t="s">
        <v>89</v>
      </c>
      <c r="B8" s="7" t="n">
        <v>2822</v>
      </c>
      <c r="C8" s="7" t="n">
        <v>5849</v>
      </c>
      <c r="D8" s="7" t="n">
        <v>6088</v>
      </c>
      <c r="E8" s="7" t="n">
        <v>201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4</v>
      </c>
    </row>
    <row r="3" spans="1:3">
      <c r="A3" s="4" t="s">
        <v>91</v>
      </c>
      <c r="B3" s="7" t="n">
        <v>103</v>
      </c>
      <c r="C3" s="7" t="n">
        <v>604</v>
      </c>
    </row>
    <row r="4" spans="1:3">
      <c r="A4" s="3" t="s">
        <v>92</v>
      </c>
    </row>
    <row r="5" spans="1:3">
      <c r="A5" s="4" t="s">
        <v>78</v>
      </c>
      <c r="B5" s="5" t="n">
        <v>9451</v>
      </c>
      <c r="C5" s="5" t="n">
        <v>13230</v>
      </c>
    </row>
    <row r="6" spans="1:3">
      <c r="A6" s="3" t="s">
        <v>93</v>
      </c>
    </row>
    <row r="7" spans="1:3">
      <c r="A7" s="4" t="s">
        <v>72</v>
      </c>
      <c r="B7" s="5" t="n">
        <v>-3972</v>
      </c>
      <c r="C7" s="5" t="n">
        <v>-369</v>
      </c>
    </row>
    <row r="8" spans="1:3">
      <c r="A8" s="4" t="s">
        <v>94</v>
      </c>
      <c r="B8" s="5" t="n">
        <v>5670</v>
      </c>
      <c r="C8" s="5" t="n">
        <v>5153</v>
      </c>
    </row>
    <row r="9" spans="1:3">
      <c r="A9" s="4" t="s">
        <v>95</v>
      </c>
      <c r="B9" s="5" t="n">
        <v>-610</v>
      </c>
      <c r="C9" s="5" t="n">
        <v>-421</v>
      </c>
    </row>
    <row r="10" spans="1:3">
      <c r="A10" s="4" t="s">
        <v>96</v>
      </c>
      <c r="B10" s="5" t="n">
        <v>3501</v>
      </c>
      <c r="C10" s="5" t="n">
        <v>4876</v>
      </c>
    </row>
    <row r="11" spans="1:3">
      <c r="A11" s="3" t="s">
        <v>97</v>
      </c>
    </row>
    <row r="12" spans="1:3">
      <c r="A12" s="4" t="s">
        <v>98</v>
      </c>
      <c r="B12" s="5" t="n">
        <v>-4644</v>
      </c>
      <c r="C12" s="5" t="n">
        <v>11805</v>
      </c>
    </row>
    <row r="13" spans="1:3">
      <c r="A13" s="4" t="s">
        <v>31</v>
      </c>
      <c r="B13" s="5" t="n">
        <v>6344</v>
      </c>
      <c r="C13" s="5" t="n">
        <v>-11670</v>
      </c>
    </row>
    <row r="14" spans="1:3">
      <c r="A14" s="4" t="s">
        <v>32</v>
      </c>
      <c r="B14" s="5" t="n">
        <v>-5131</v>
      </c>
      <c r="C14" s="5" t="n">
        <v>-6232</v>
      </c>
    </row>
    <row r="15" spans="1:3">
      <c r="A15" s="4" t="s">
        <v>44</v>
      </c>
      <c r="B15" s="5" t="n">
        <v>-5527</v>
      </c>
      <c r="C15" s="5" t="n">
        <v>8145</v>
      </c>
    </row>
    <row r="16" spans="1:3">
      <c r="A16" s="4" t="s">
        <v>45</v>
      </c>
      <c r="B16" s="5" t="n">
        <v>-2215</v>
      </c>
      <c r="C16" s="5" t="n">
        <v>-3203</v>
      </c>
    </row>
    <row r="17" spans="1:3">
      <c r="A17" s="4" t="s">
        <v>99</v>
      </c>
      <c r="B17" s="5" t="n">
        <v>643</v>
      </c>
      <c r="C17" s="5" t="n">
        <v>-140</v>
      </c>
    </row>
    <row r="18" spans="1:3">
      <c r="A18" s="4" t="s">
        <v>100</v>
      </c>
      <c r="B18" s="5" t="n">
        <v>3510</v>
      </c>
      <c r="C18" s="5" t="n">
        <v>21174</v>
      </c>
    </row>
    <row r="19" spans="1:3">
      <c r="A19" s="3" t="s">
        <v>101</v>
      </c>
    </row>
    <row r="20" spans="1:3">
      <c r="A20" s="4" t="s">
        <v>102</v>
      </c>
      <c r="B20" s="5" t="n">
        <v>-2267</v>
      </c>
      <c r="C20" s="5" t="n">
        <v>-2324</v>
      </c>
    </row>
    <row r="21" spans="1:3">
      <c r="A21" s="4" t="s">
        <v>103</v>
      </c>
      <c r="B21" s="5" t="n">
        <v>-42872</v>
      </c>
      <c r="C21" s="5" t="n">
        <v>-11112</v>
      </c>
    </row>
    <row r="22" spans="1:3">
      <c r="A22" s="4" t="s">
        <v>104</v>
      </c>
      <c r="B22" s="5" t="n">
        <v>-3229</v>
      </c>
      <c r="C22" s="5" t="n">
        <v>-981</v>
      </c>
    </row>
    <row r="23" spans="1:3">
      <c r="A23" s="4" t="s">
        <v>105</v>
      </c>
      <c r="B23" s="5" t="n">
        <v>-48368</v>
      </c>
      <c r="C23" s="5" t="n">
        <v>-14417</v>
      </c>
    </row>
    <row r="24" spans="1:3">
      <c r="A24" s="3" t="s">
        <v>106</v>
      </c>
    </row>
    <row r="25" spans="1:3">
      <c r="A25" s="4" t="s">
        <v>107</v>
      </c>
      <c r="B25" s="5" t="n">
        <v>31410</v>
      </c>
      <c r="C25" s="5" t="n">
        <v>9749</v>
      </c>
    </row>
    <row r="26" spans="1:3">
      <c r="A26" s="4" t="s">
        <v>108</v>
      </c>
      <c r="B26" s="5" t="n">
        <v>18000</v>
      </c>
      <c r="C26" s="5" t="n">
        <v>0</v>
      </c>
    </row>
    <row r="27" spans="1:3">
      <c r="A27" s="4" t="s">
        <v>109</v>
      </c>
      <c r="B27" s="5" t="n">
        <v>-9000</v>
      </c>
      <c r="C27" s="5" t="n">
        <v>-9000</v>
      </c>
    </row>
    <row r="28" spans="1:3">
      <c r="A28" s="4" t="s">
        <v>110</v>
      </c>
      <c r="B28" s="5" t="n">
        <v>0</v>
      </c>
      <c r="C28" s="5" t="n">
        <v>967</v>
      </c>
    </row>
    <row r="29" spans="1:3">
      <c r="A29" s="4" t="s">
        <v>111</v>
      </c>
      <c r="B29" s="5" t="n">
        <v>723</v>
      </c>
      <c r="C29" s="5" t="n">
        <v>-2813</v>
      </c>
    </row>
    <row r="30" spans="1:3">
      <c r="A30" s="4" t="s">
        <v>112</v>
      </c>
      <c r="B30" s="5" t="n">
        <v>-8485</v>
      </c>
      <c r="C30" s="5" t="n">
        <v>-2419</v>
      </c>
    </row>
    <row r="31" spans="1:3">
      <c r="A31" s="4" t="s">
        <v>113</v>
      </c>
      <c r="B31" s="5" t="n">
        <v>0</v>
      </c>
      <c r="C31" s="5" t="n">
        <v>-474</v>
      </c>
    </row>
    <row r="32" spans="1:3">
      <c r="A32" s="4" t="s">
        <v>114</v>
      </c>
      <c r="B32" s="5" t="n">
        <v>-24</v>
      </c>
      <c r="C32" s="5" t="n">
        <v>120</v>
      </c>
    </row>
    <row r="33" spans="1:3">
      <c r="A33" s="4" t="s">
        <v>115</v>
      </c>
      <c r="B33" s="5" t="n">
        <v>32521</v>
      </c>
      <c r="C33" s="5" t="n">
        <v>-6408</v>
      </c>
    </row>
    <row r="34" spans="1:3">
      <c r="A34" s="4" t="s">
        <v>116</v>
      </c>
      <c r="B34" s="5" t="n">
        <v>-952</v>
      </c>
      <c r="C34" s="5" t="n">
        <v>1325</v>
      </c>
    </row>
    <row r="35" spans="1:3">
      <c r="A35" s="4" t="s">
        <v>117</v>
      </c>
      <c r="B35" s="5" t="n">
        <v>-13289</v>
      </c>
      <c r="C35" s="5" t="n">
        <v>1674</v>
      </c>
    </row>
    <row r="36" spans="1:3">
      <c r="A36" s="4" t="s">
        <v>118</v>
      </c>
      <c r="B36" s="5" t="n">
        <v>23612</v>
      </c>
      <c r="C36" s="5" t="n">
        <v>16346</v>
      </c>
    </row>
    <row r="37" spans="1:3">
      <c r="A37" s="4" t="s">
        <v>119</v>
      </c>
      <c r="B37" s="5" t="n">
        <v>10323</v>
      </c>
      <c r="C37" s="5" t="n">
        <v>18020</v>
      </c>
    </row>
    <row r="38" spans="1:3">
      <c r="A38" s="3" t="s">
        <v>120</v>
      </c>
    </row>
    <row r="39" spans="1:3">
      <c r="A39" s="4" t="s">
        <v>121</v>
      </c>
      <c r="B39" s="5" t="n">
        <v>2465</v>
      </c>
      <c r="C39" s="5" t="n">
        <v>1381</v>
      </c>
    </row>
    <row r="40" spans="1:3">
      <c r="A40" s="4" t="s">
        <v>122</v>
      </c>
      <c r="B40" s="5" t="n">
        <v>3320</v>
      </c>
      <c r="C40" s="5" t="n">
        <v>4874</v>
      </c>
    </row>
    <row r="41" spans="1:3">
      <c r="A41" s="4" t="s">
        <v>123</v>
      </c>
      <c r="B41" s="7" t="n">
        <v>905</v>
      </c>
      <c r="C41" s="7" t="n">
        <v>56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31:14Z</dcterms:created>
  <dcterms:modified xmlns:dcterms="http://purl.org/dc/terms/" xmlns:xsi="http://www.w3.org/2001/XMLSchema-instance" xsi:type="dcterms:W3CDTF">2018-11-06T17:31:14Z</dcterms:modified>
</cp:coreProperties>
</file>